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hareholders' Def" sheetId="5" state="visible" r:id="rId5"/>
    <sheet xmlns:r="http://schemas.openxmlformats.org/officeDocument/2006/relationships" name="Statements of Cash Flows"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Other Current Assets and Invest" sheetId="10" state="visible" r:id="rId10"/>
    <sheet xmlns:r="http://schemas.openxmlformats.org/officeDocument/2006/relationships" name="Notes Payable" sheetId="11" state="visible" r:id="rId11"/>
    <sheet xmlns:r="http://schemas.openxmlformats.org/officeDocument/2006/relationships" name="Related Parties Transactions" sheetId="12" state="visible" r:id="rId12"/>
    <sheet xmlns:r="http://schemas.openxmlformats.org/officeDocument/2006/relationships" name="Accrued Expenses and Other Curr" sheetId="13" state="visible" r:id="rId13"/>
    <sheet xmlns:r="http://schemas.openxmlformats.org/officeDocument/2006/relationships" name="Commitments &amp; Contingencies" sheetId="14" state="visible" r:id="rId14"/>
    <sheet xmlns:r="http://schemas.openxmlformats.org/officeDocument/2006/relationships" name="Stockholders' Deficit"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Non-Recurring Transaction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Inventories (Tables)" sheetId="22" state="visible" r:id="rId22"/>
    <sheet xmlns:r="http://schemas.openxmlformats.org/officeDocument/2006/relationships" name="Notes Payable (Tables)" sheetId="23" state="visible" r:id="rId23"/>
    <sheet xmlns:r="http://schemas.openxmlformats.org/officeDocument/2006/relationships" name="Accrued Expenses and Other Cu_2" sheetId="24" state="visible" r:id="rId24"/>
    <sheet xmlns:r="http://schemas.openxmlformats.org/officeDocument/2006/relationships" name="Stockholders' Deficit (Tables)" sheetId="25" state="visible" r:id="rId25"/>
    <sheet xmlns:r="http://schemas.openxmlformats.org/officeDocument/2006/relationships" name="Income taxes (Tables)" sheetId="26" state="visible" r:id="rId26"/>
    <sheet xmlns:r="http://schemas.openxmlformats.org/officeDocument/2006/relationships" name="Organization and Operations (De"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Inventories (Details) - Schedul" sheetId="30" state="visible" r:id="rId30"/>
    <sheet xmlns:r="http://schemas.openxmlformats.org/officeDocument/2006/relationships" name="Other Current Assets and Inve_2" sheetId="31" state="visible" r:id="rId31"/>
    <sheet xmlns:r="http://schemas.openxmlformats.org/officeDocument/2006/relationships" name="Notes Payable (Details)" sheetId="32" state="visible" r:id="rId32"/>
    <sheet xmlns:r="http://schemas.openxmlformats.org/officeDocument/2006/relationships" name="Notes Payable (Details) - Sched" sheetId="33" state="visible" r:id="rId33"/>
    <sheet xmlns:r="http://schemas.openxmlformats.org/officeDocument/2006/relationships" name="Notes Payable (Details) - Sch_2" sheetId="34" state="visible" r:id="rId34"/>
    <sheet xmlns:r="http://schemas.openxmlformats.org/officeDocument/2006/relationships" name="Related Parties Transactions (D" sheetId="35" state="visible" r:id="rId35"/>
    <sheet xmlns:r="http://schemas.openxmlformats.org/officeDocument/2006/relationships" name="Accrued Expenses and Other Cu_3" sheetId="36" state="visible" r:id="rId36"/>
    <sheet xmlns:r="http://schemas.openxmlformats.org/officeDocument/2006/relationships" name="Accrued Expenses and Other Cu_4" sheetId="37" state="visible" r:id="rId37"/>
    <sheet xmlns:r="http://schemas.openxmlformats.org/officeDocument/2006/relationships" name="Commitments &amp; Contingencies (De" sheetId="38" state="visible" r:id="rId38"/>
    <sheet xmlns:r="http://schemas.openxmlformats.org/officeDocument/2006/relationships" name="Stockholders' Deficit (Details)" sheetId="39" state="visible" r:id="rId39"/>
    <sheet xmlns:r="http://schemas.openxmlformats.org/officeDocument/2006/relationships" name="Stockholders' Deficit (Detail_2" sheetId="40" state="visible" r:id="rId40"/>
    <sheet xmlns:r="http://schemas.openxmlformats.org/officeDocument/2006/relationships" name="Stockholders' Deficit (Detail_3" sheetId="41" state="visible" r:id="rId41"/>
    <sheet xmlns:r="http://schemas.openxmlformats.org/officeDocument/2006/relationships" name="Stockholders' Deficit (Detail_4" sheetId="42" state="visible" r:id="rId42"/>
    <sheet xmlns:r="http://schemas.openxmlformats.org/officeDocument/2006/relationships" name="Stockholders' Deficit (Detail_5" sheetId="43" state="visible" r:id="rId43"/>
    <sheet xmlns:r="http://schemas.openxmlformats.org/officeDocument/2006/relationships" name="Income taxes (Details)" sheetId="44" state="visible" r:id="rId44"/>
    <sheet xmlns:r="http://schemas.openxmlformats.org/officeDocument/2006/relationships" name="Income taxes (Details) - Schedu" sheetId="45" state="visible" r:id="rId45"/>
    <sheet xmlns:r="http://schemas.openxmlformats.org/officeDocument/2006/relationships" name="Income taxes (Details) - Sche_2" sheetId="46" state="visible" r:id="rId46"/>
    <sheet xmlns:r="http://schemas.openxmlformats.org/officeDocument/2006/relationships" name="Income taxes (Details) - Sche_3" sheetId="47" state="visible" r:id="rId47"/>
    <sheet xmlns:r="http://schemas.openxmlformats.org/officeDocument/2006/relationships" name="Non-Recurring Transactions (Det"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3" customWidth="1" min="3" max="3"/>
    <col width="14" customWidth="1" min="4" max="4"/>
  </cols>
  <sheetData>
    <row r="1">
      <c r="A1" s="1" t="inlineStr">
        <is>
          <t>Document And Entity Information - USD ($)</t>
        </is>
      </c>
      <c r="B1" s="2" t="inlineStr">
        <is>
          <t>12 Months Ended</t>
        </is>
      </c>
    </row>
    <row r="2">
      <c r="B2" s="2" t="inlineStr">
        <is>
          <t>Feb. 28, 2021</t>
        </is>
      </c>
      <c r="C2" s="2" t="inlineStr">
        <is>
          <t>May 18, 2021</t>
        </is>
      </c>
      <c r="D2" s="2" t="inlineStr">
        <is>
          <t>Aug. 31, 2020</t>
        </is>
      </c>
    </row>
    <row r="3">
      <c r="A3" s="3" t="inlineStr">
        <is>
          <t>Document Information Line Items</t>
        </is>
      </c>
    </row>
    <row r="4">
      <c r="A4" s="4" t="inlineStr">
        <is>
          <t>Entity Registrant Name</t>
        </is>
      </c>
      <c r="B4" s="4" t="inlineStr">
        <is>
          <t>AURA SYSTEMS INC</t>
        </is>
      </c>
    </row>
    <row r="5">
      <c r="A5" s="4" t="inlineStr">
        <is>
          <t>Document Type</t>
        </is>
      </c>
      <c r="B5" s="4" t="inlineStr">
        <is>
          <t>10-K</t>
        </is>
      </c>
    </row>
    <row r="6">
      <c r="A6" s="4" t="inlineStr">
        <is>
          <t>Current Fiscal Year End Date</t>
        </is>
      </c>
      <c r="B6" s="4" t="inlineStr">
        <is>
          <t>--02-28</t>
        </is>
      </c>
    </row>
    <row r="7">
      <c r="A7" s="4" t="inlineStr">
        <is>
          <t>Entity Common Stock, Shares Outstanding</t>
        </is>
      </c>
      <c r="C7" s="5" t="n">
        <v>74013394</v>
      </c>
    </row>
    <row r="8">
      <c r="A8" s="4" t="inlineStr">
        <is>
          <t>Entity Public Float</t>
        </is>
      </c>
      <c r="D8" s="6" t="n">
        <v>4784000</v>
      </c>
    </row>
    <row r="9">
      <c r="A9" s="4" t="inlineStr">
        <is>
          <t>Amendment Flag</t>
        </is>
      </c>
      <c r="B9" s="4" t="inlineStr">
        <is>
          <t>false</t>
        </is>
      </c>
    </row>
    <row r="10">
      <c r="A10" s="4" t="inlineStr">
        <is>
          <t>Entity Central Index Key</t>
        </is>
      </c>
      <c r="B10" s="4" t="inlineStr">
        <is>
          <t>000082625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Feb. 28,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17249</t>
        </is>
      </c>
    </row>
    <row r="22">
      <c r="A22" s="4" t="inlineStr">
        <is>
          <t>Entity Incorporation, State or Country Code</t>
        </is>
      </c>
      <c r="B22" s="4" t="inlineStr">
        <is>
          <t>DE</t>
        </is>
      </c>
    </row>
    <row r="23">
      <c r="A23" s="4" t="inlineStr">
        <is>
          <t>Entity Interactive Data Current</t>
        </is>
      </c>
      <c r="B23"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 and Investment in Joint Venture</t>
        </is>
      </c>
      <c r="B1" s="2" t="inlineStr">
        <is>
          <t>12 Months Ended</t>
        </is>
      </c>
    </row>
    <row r="2">
      <c r="B2" s="2" t="inlineStr">
        <is>
          <t>Feb. 28, 2021</t>
        </is>
      </c>
    </row>
    <row r="3">
      <c r="A3" s="3" t="inlineStr">
        <is>
          <t>Disclosure Text Block Supplement [Abstract]</t>
        </is>
      </c>
    </row>
    <row r="4">
      <c r="A4" s="4" t="inlineStr">
        <is>
          <t>OTHER CURRENT ASSETS AND INVESTMENT IN JOINT VENTURE</t>
        </is>
      </c>
      <c r="B4" s="4" t="inlineStr">
        <is>
          <t>NOTE
4 – OTHER CURRENT ASSETS AND INVESTMENT IN JOINT VENTURE Other
current assets of approximately $115,000 on February 28, 2021 consist of vendor advances of $37,400, employee salary draws of
$63,500 and prepaid expenses of $14,300. On February 29, 2020, other current assets consisted of unamortized prepaid expense of
$1,487. In
March 2017, we entered into a joint venture agreement with a Chinese partner, Jiangsu Shengfeng Mobile Power Technology Co., Ltd.
(“Jiangsu Shengfeng”), to address the Chinese market. Under the Jiangsu Shengfeng joint venture agreement, the Company
owns 49% of the venture and our Chinese partner owns 51%. The Chinese partner agreed to contribute a total of approximately $9.25
million to the venture –– principally in the form of facilities and equipment as wells as approximately $500,000 in
cash. The Company contributed $250,000 in cash as well as a limited license to the joint venture to manufacture, sell and service
the AuraGen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Feb. 28, 2021</t>
        </is>
      </c>
    </row>
    <row r="3">
      <c r="A3" s="3" t="inlineStr">
        <is>
          <t>Debt Disclosure [Abstract]</t>
        </is>
      </c>
    </row>
    <row r="4">
      <c r="A4" s="4" t="inlineStr">
        <is>
          <t>NOTES PAYABLE</t>
        </is>
      </c>
      <c r="B4" s="4" t="inlineStr">
        <is>
          <t>NOTE
5 – NOTES PAYABLE Notes
payable as of February 28, 2021 and February 29, 2020 consisted of the following:
Non-Related Party Promissory Notes February 28, February 29,
Demand promissory notes payable with 1 individual, carrying an interest rate of 10% (see Demand Promissory Notes below) $ 10,000 $ 768,537
Messrs. Abdou notes payable 120,181 215,181
U.S. Payroll Protection Plan loan program 74,405 -
U.S. Small Business Administration-Economic Injury Disaster Loan 153,668 -
Total
Demand and Notes Payable 358,254 983,718
Convertible Promissory Note originally dated August 10, 2012, due January 11, 2023, convertible into shares of our common stock at a price of $0.76 per share, carrying interest rate of 5%. See Convertible Promissory Notes – Dalrymple August 2012 for further details. 264,462 264,462
Convertible Promissory Note originally dated October 2, 2012, due January 11, 2023, convertible into shares of our common stock at a price of $0.76 per share, carrying interest rate of 5%. See Convertible Promissory Notes – Dalrymple October 2012 for further details. 133,178 133,178
Senior secured convertible notes originally dated May 7, 2013, due January 11, 2023, convertible into shares of our common stock at a price of $0.75 per share, carrying interest rate of 5%. See Convertible Debt – Kenmont Capital Partners, LPD Investments and Guenther for further details. 945,825 945,825
Senior secured convertible notes originally dated June 20, 2013, due January 11, 2023, convertible into shares of our common stock at a price of $0.50 per share, carrying interest rate of 5%. See Convertible Debt – Dresner and Lempert for further details. 59,506 59,506
Total Convertible Promissory Notes 1,402,971 1,402,971
Accrued Interest - notes payable 239,038 498,698
Total Non-Related Party 2,000,263 2,885,387
Notes Payable-Related Party
Convertible Note payable – related party, carrying an interest rate of 5% - see Note 6, Breslow Note, for further details 3,000,000 3,000,000
Kopple Notes Payable-related party, see Kopple Notes, Note 6 below: 11,317,788 10,494,933
Mel Gagerman Notes Payable, see Gagerman, Note 6 below: 147,226 138,526
On
November 20, 2019, the Company entered into a preliminary agreement with Jiangsu Shengfeng, the Company’s Chinese joint
venture. Payment terms consist of a non-interest bearing promissory note and a payment plan pursuant to which the $700,000 is
paid over a 12-month period beginning March 15, 2020 through February 15, 2021. 700,000 700,000
Accrued Interest - notes payable- related party. 412,911 262,911
Total Related Party 15,577,925 14,596,371
Total notes payable and accrued interest 17,578,188 17,481,758
Less: Current portion $ (13,015,295 ) $ (13,078,787 )
Long-term portion $ 4,562,893 $ 4,402,971 Demand
Promissory Notes and Notes Payable Demand
promissory notes as of February 28, 2021 and February 29, 2020 are for one and four individuals, respectively, issued in September
2015 that are payable on demand with an interest rate of 10% per annum. As of February 28, 2021, the one individual is for the
principal amount owed to the Mr. Zeitlin, a former director of the Company, of $10,000. In
the year ended February 28, 2021, $758,537 of demand notes principal and $385,349 of accrued interest were reversed as the related
statute of limitations were determined to have expired. This reversal resulted in an aggregate reduction of current liabilities
of $1,143,886, the recording of an issuance of 192,641 shares of common stock on the Balance Sheet as of February 28, 2021, and
the recognition of $871,887 as gain on extinguishment of debt on the Statements of Operations for the year ended February 28,
2021 . Abdou
and Abdou On
June 20, 2013, the Company entered into an agreement with two individuals, Mr. M. Abdou and Mr. W. Abdou, for the sale of $125,000
of secured convertible notes payable (the “Notes”) and warrants. The Notes had a 1-year maturity date and were convertible
into shares of common stock at the conversion price of $0.50 per share. The warrants were subsequently exercised. The Company
recorded $24,470 as a discount, which has been fully amortized. There is a remaining balance of $125,000 as of February 28, 2019.
In 2016, the Company and the Company’s former Chief Executive Officer, Melvin Gagerman, were named among several other defendants
in a lawsuit filed by Messrs. Abdou demanding repayment of loans totaling $125,000 plus accrued interest and exemplary damages.
In January 2017, the Company entered into an agreement with all secured creditors other than Mr. W. Abdou and Mr. M. Abdou. In
September 2018, the court entered a judgment of approximately $235,000 plus legal fees of in favor of the Messrs. Abdou. The Company
subsequently appealed this judgment and, in September 2019, reached a settlement agreement with these creditors for a principal
amount of $325,000, of which approximately $120,000 and $215,000 were outstanding as of February 28, 2021 and February 29, 2020,
respectively. Paycheck
Protection Plan Loan During
April 2020, the Company ceased operations for approximately 6 weeks in compliance with State of California and the County of Orange
public health pronouncements associated with the COVID-19 pandemic. On April 23, 2020, we obtained a Paycheck Protection Program
(“PPP”) loan in the amount of approximately $74,400 pursuant to the Coronavirus Aid, Relief, and Economic Security
Act (the “CARES Act”). Interest on the loan is at the rate of 1% per year, and all loan payments are deferred for
six months, at which time the balance is payable in 18 monthly installments if not forgiven in accordance with the CARES Act and
the terms of the promissory note executed by the Company in connection with the loan. The
promissory note contains events of default and other provisions customary for a loan of this type. The
program provides that the use of PPP Loan amount shall be limited to certain qualifying expenses and may be partially or wholly
forgiven in accordance with the requirements set forth in the CARES Act. While we intend to apply for the forgiveness of the PPP
Loan, there is no assurance that we will obtain forgiveness of the PPP Loan in whole or in part (See Note 13 in which we were
notified of PPP loan forgiveness in April 2021). As of February 28, 2021, $8,166 was classified as notes payable, non-current
and $66,239 was classified as part of notes payable, current portion. Economic
Injury Disaster Loan Entities
negatively impacted by the COVID-19 pandemic were eligible to apply for loans sponsored by the United States Small Business Administration
(“SBA”) Economic Injury Disaster Loan (“EIDL Loan”) program. On July 1, 2020, the Company received cash
proceeds of $149,900 under this program. The proceeds can be used to fund payroll, healthcare benefits, rent and other qualifying
expenses, and the loan is not subject to a loan forgiveness provision. The standard EIDL Loan repayment terms include interest
accrues at 3.75% per annum effective July 1, 2020; the payment schedule contains a one-year deferral period on initial principal
and interest payments; the loan term is thirty years; The Company pledged the assets of
the Company as collateral for the loan; Convertible
Notes Payable Kenmont
Capital Partners On
May 7 and September 25, 2013, the Company entered into Securities Purchase Agreements for senior convertible notes in the aggregate
amount of approximately $1,807,000 (“New Kenmont Notes”) and warrants to Kenmont Capital Partners LP. The New Kenmont
Notes had a 1-year maturity date and were convertible into shares of common stock at the conversion price of $0.75 per share.
The warrants were subsequently exercised. On October 31, 2016, the Securities Purchase Agreements were amended and restated to
include a provision for mandatory redemption in which 80% of the principal and accrued interest amount of approximately $2,750,000,
or approximately $2,200,000, was converted into common shares at a conversion price of $0.75 per share. There was a remaining
balance of $549,954 as of February 28, 2021 and February 29, 2020, respectively. LPD
Investments On
May 7, 2013, the Company transferred 2 note payables with a total principal value of $550,000 together with accrued interest to
a senior secured convertible note with a principal value of $558,700 (“New LPD Note”) and warrants to LPD Investments,
Ltd. The New LPD Note had a 1-year maturity date and was convertible into shares of common stock at the conversion price of $0.75
per share. The warrants were subsequently exercised. The Company recorded $175,793 as a discount, which has been fully amortized.
There is a remaining balance of $163,677 as of February 28, 2021 and February 29, 2020, respectively. Guenther On
May 7, 2013, the Company entered into an agreement with an individual, Mr. Guenther, for the sale of $750,000 of secured convertible
note payable (the “Note”) and warrants. The Note had a 1-year maturity date and was convertible into shares of common
stock at the conversion price of $0.75 per share. The warrants entitle the holder to acquire 1,000,000 shares and have an initial
exercise price of $0.75 per share and have a 7-year term. The Company recorded $235,985 as a discount, which has been fully amortized.
There is a remaining balance of $232,194 as of February 28, 2021 and February 29, 2020, respectively. Dresner
and Lempert On
June 20, 2013, the Company entered into an agreement with two individuals, Mr. Dresner and Dr. Lempert, for the sale of $200,000
of secured convertible notes payable (the “Notes”) and warrants. The Notes had a 1-year maturity date and were convertible
into shares of common stock at the conversion price of $0.50 per share. The warrants were subsequently exercised. The Company
recorded $39,152 as a discount, which has been fully amortized. During Fiscal 2020, Dr. Lempert converted his share of the amount
outstanding into common shares and the balance outstanding of $59,506 as of February 28, 2021 and February 29, 2020, respectively,
is for Dresner exclusively. Dalrymple
– August 2012 On
August 10, 2012, the Company entered into an agreement with an individual, Mr. Dalrymple, for the sale of $1,000,000
of unsecured Convertible Promissory Note. The Convertible Promissory Note balance together with all accrued interest thereon was
due and payable on August 10, 2017 and the annual interest rate was 7% per annum and was due to be repaid 5 years from the closing
date. On January 11, 2018, the note was renegotiated with a final payment date of January 11, 2023 with an annual interest
rate of 5%. The Company recorded $310,723 as a debt discount, which will be amortized over the life of the note . Dalrymple
– October 2012 On
October 2, 2012, the Company entered into an agreement with an individual, Mr. Dalrymple, for the sale of $500,000 of
unsecured Convertible Promissory Note. This Convertible Promissory Note balance together with all accrued interest thereon was
due and payable on October 2, 2017 and the annual interest rate was 7% per annum and was due to be repaid 5 years from the closing
date. On January 11, 2018, the note was renegotiated with a final payment date of January 11, 2023 with an annual interest
rate of 5%. The Company recorded $137,583 as a debt discount, which will be amortized over the life of the note . On
January 30, 2017, the Company entered into an agreement entitled First Amendment to Transaction Documents with five of seven secured
creditors holding a security interest in all of the Company’s assets except for its patents and other intellectual properties.
All of the creditors entered into the January 30, 2017 agreement with the exception of Mr. W. Abdou and Mr. M. Abdou. The original
agreement dated May 7, 2013 provided that if at least 75% of the stock issuable upon conversion of the convertible notes votes
to amend the agreement and/or waive any conditions or defaults, then any such amendments or waivers shall be binding on all secured
creditors. The five secured creditors signing the amendment total in excess of 95% of the issuable stock upon conversion and,
therefore the agreement is binding on all seven of the secured creditors. The agreement provided that all accrued and unpaid interest
will be added to the principal amount. The amended note provided for no interest from November 1, 2016 to February 14, 2018, the
date at which the 1-for-7 reverse stock split became effective at which time 80% of the total debt including accrued interest
was converted into shares of common stock and a new five year 5% per annum convertible note was issued for the remainder. The
new amended and restated senior convertible notes have a maturity date of January 30, 2022. The five creditors and the Company
entered into a Second Amendment to Transaction Documents on March 14, 2017 and a Third Amendment to Transaction Documents on April
8, 2017, both of which extended the required date of the stockholder approval of the 1-for-7 reverse stock split, which approval
was obtained in January 2018. The amended and restated senior convertible notes also require the Company to make a “Required
Cash Payment” as defined in the agreement if the Company receives at least $4,000,000 in aggregate gross proceeds from the
sale of equity securities (including securities convertible into equity securities) of the Company in one or a series of related
transactions. The Required Cash Payment is equal to the current outstanding balance of the notes, which was approximately $1,005,000
as of February 28, 2021 and February 29, 2020, respectively, plus any outstanding accrued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Feb. 29, 2020</t>
        </is>
      </c>
    </row>
    <row r="3">
      <c r="A3" s="3" t="inlineStr">
        <is>
          <t>Related Party Transactions [Abstract]</t>
        </is>
      </c>
    </row>
    <row r="4">
      <c r="A4" s="4" t="inlineStr">
        <is>
          <t>RELATED PARTIES TRANSACTIONS</t>
        </is>
      </c>
      <c r="B4" s="4" t="inlineStr">
        <is>
          <t>NOTE
6 – RELATED PARTIES TRANSACTIONS Notes
payable-related party, non-current Breslow
Note On
January 24, 2017, the Company entered into a Debt Refinancing Agreement with Mr. Breslow, a former Director of the Company. Pursuant
to the agreement, both Mr. Breslow and the Company acknowledged that total debt owed to Mr. Breslow was $23,872,614 including
$8,890,574 of accrued interest. Mr. Breslow agreed to cancel and forgive all interest due, waive all events of default and sign
a new five-year convertible note in the amount of $14,982,041 providing for no interest for six months and interest of 5% per
annum thereafter payable monthly in arrears. The note also provides various default provisions. In accordance with the agreement,
on February 14, 2018, the effective date of the 1-for-7 reverse stock split, $11,982,041 of the note was converted into 7,403,705
shares of common stock and the then accrued interest of $9,388,338 was forgiven. A new $3,000,000 convertible five-year note representing
the remaining balance was entered into at a conversion rate of $1.40. The note bears interest at a rate of 5% per annum payable
monthly in arrears with accrued interest of $412,911 and $262,911 recorded as accrued interest-related party (see Note 4) as of
February 28, 2021 and February 29, 2020, respectively. Notes
payable and accrued interest-related party, current Kopple
Notes As
of February 28, 2021, and February 29, 2020, the principal amount owed to Robert Kopple (former Vice-Chairman of our Board) of
$5,607,323 was unchanged. As of February 28, 2021, accrued interest of $5,710,465 was owed to Mr. Kopple for a total balance of
$11,317,788. As of February 29, 2020, accrued interest of $4,887,611 was owed to Mr. Kopple for a total balance of $10,494,934. On
August 19, 2013, the Company entered into an agreement with Robert Kopple, a former member of its Board of Directors for the sale
of $2,500,000 of convertible notes payable (the “Kopple Notes”) and warrants. The Kopple Notes carried a base interest
rate of 9.5%, have a 4-year maturity date and were convertible into shares of common stock at the conversion price of $3.50 per
share (conversion feature expired in 2017). The warrants were subsequently exercised. The Company recorded $667,118 as a discount,
which has been fully amortized. The Company also entered into a demand note payable with this individual in the amount of $20,000,
which bears interest at a rate of 5% per annum. Gagerman
Note On
February 28, 2021, the Gagerman note consisted of $82,000 of unsecured note payable plus accrued interest of $65,226 for a total
owed to Gagerman of $147,226, the Company’s former CEO and CFO, pursuant to a demand note entered into on April 5, 2014.
Interest accrues at 10% per annum. On February 29, 2020, the amount owed to Gagerman was $138,526. Jiangsu
Shengfeng Note On
November 20, 2019, the Company entered into a preliminary agreement with Jiangsu Shengfeng, the Company’s Chinese joint
venture, to return $700,000 previously advanced to the Company in September 2018 and recorded as part of customer advance on the
balance sheet as of February 28, 2019. Following this agreement which would consists of a non-interest-bearing promissory note
and a payment plan pursuant to which the $700,000 would be paid over a 12-month period. Principal loan amount on February 28,
2021 and February 29, 2020 was $700,000, respectively, and is classified as part of notes payable and accrued interest-related
party, current on the balance sheets as of February 28, 2021 and February 29,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Feb. 28, 2021</t>
        </is>
      </c>
    </row>
    <row r="3">
      <c r="A3" s="3" t="inlineStr">
        <is>
          <t>Disclosure Text Block Supplement [Abstract]</t>
        </is>
      </c>
    </row>
    <row r="4">
      <c r="A4" s="4" t="inlineStr">
        <is>
          <t>ACCRUED EXPENSES AND OTHER CURRENT LIABILITIES</t>
        </is>
      </c>
      <c r="B4" s="4" t="inlineStr">
        <is>
          <t>NOTE
7 – ACCRUED EXPENSES AND OTHER CURRENT LIABILITIES Accrued
expenses and other current liabilities on February 28, 2021 and February 29, 2020 consisted of the following:
February 28, February 29,
Accrued payroll and related expenses 547,412 $ 1,868,928
Accrued payroll - related party - 1,008,328
Customer advances 440,331 440,331
Accrued interest 239,038 498,698
Accrued interest-related party 412,911 262,911
Operating lease liability 110,587 -
Other accrued expenses 88,747 77,362
$ 1,839,026 $ 4,156,557 Accrued
payroll and related expenses consist primarily of salaries and vacation time accrued but not paid to employees due to our lack
of financial resources. Customer advances, which represent advanced payments received by the Company in connection with future
product deliveries in the amount of approximately $440,000 at February 28, 2021 and February 29, 2020, respectively. Accrued interest
consists of amounts due (see Note 5) to holders of convertible promissory notes of $1.4 million and for demand and other promissory
notes of approximately $0.4 million. The accrued interest-related party is related to principal amount due to Mr. Breslow of $3.0
million as of February 28, 2021 (see Note 6). The operating lease liability of approximately $111,000 is the current portion of
the lease liability recognized in accordance with ASC 842 (see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Feb. 28, 2021</t>
        </is>
      </c>
    </row>
    <row r="3">
      <c r="A3" s="3" t="inlineStr">
        <is>
          <t>Commitments and Contingencies Disclosure [Abstract]</t>
        </is>
      </c>
    </row>
    <row r="4">
      <c r="A4" s="4" t="inlineStr">
        <is>
          <t>COMMITMENTS &amp; CONTINGENCIES</t>
        </is>
      </c>
      <c r="B4" s="4" t="inlineStr">
        <is>
          <t>NOTE
8 – COMMITMENTS &amp; CONTINGENCIES Leases During
Fiscal 2020 and 2021, our facilities consisted primarily of approximately 20,000 square feet in Stanton, California and an additional
storage facility in Santa Clarita, California. Effective February 28, 2021, we vacated the Stanton facility and consolidated our
administrative offices, operations including warehousing within a 17,700 square foot facility in Lake Forest, California under
a 66-month rental agreement covering March 1, 2021 through August 31, 2026, with an initial monthly rental rate of approximately
$22,000 increasing to a monthly rate of approximately $26,000 in 2026. The Stanton facility previously was used for final assembly
and testing of AuraGen ® Contingencies We
are subject to the legal proceedings and claims discussed below as well as certain other legal proceedings and claims that have
not been fully resolved and that have arisen in the ordinary course of business. Our management evaluates our exposure to these
claims and proceedings individually and in the aggregate and evaluates potential losses on such litigation if the amount of the
loss is estimable and the loss is probable. However, the outcome of legal proceedings and claims brought against the Company is
subject to significant uncertainty. Although management considers the likelihood of such an outcome to be remote, if one or more
of these legal matters were resolved against the Company for amounts in excess of management’s expectations, the Company’s
financial statements for that reporting period could be materially adversely affected. The Company settled certain matters subsequent
to year end that did not individually or in the aggregate have a material impact on the Company’s financial condition or
operating results. In
2017, the Company’s former COO was awarded approximately $238,000 in accrued salary and related charges by the California
labor board. The Company believes that this award does not reflect the amount owed which is significantly lower and is exploring
all its options and available remedies and is working toward an offer to settle this matter. The
Company is presently engaged in a dispute with one of its former directors, Robert Kopple, relating to approximately $11.3 million
(representing approximately $5.4 million loaned to the Company over the course of 2013 to 2016; approximately $170,000 Mr. Kopple
claims to have advanced or paid to third parties on Aura’s behalf; and approximately $5.7 million Mr. Kopple claims to be
owed for interest, loan fees and late payment charges) and approximately 3.33 million warrants which Mr. Kopple claims to be owed
to him and his affiliates by the Company. In July 2017, Mr. Kopple filed suit against the Company as well as against current director
Mr. Diaz-Verson and former directors Mr. Breslow and Mr. Howsmon, as well as Mr. Gagerman, our former CEO and a former director,
in connection with these allegations. In 2018, the Court sustained demurrers by Mr. Diaz-Verson, Mr. Breslow, Mr. Howsmon and
Mr. Gagerman and as a result of these successful demurrers, all four of these defendants have been dismissed from the suit. While
the Company believes that it has certain valid defenses in these matters, the Company is currently in settlement discussions with
Mr. Kopple. However, to-date, no settlement has been reached in large part because Mr. Kopple continues to demand that as
part of any such settlement, he receive unilateral control over significant aspects of the Company’s financial and management
functions such as, but not limited to, the right to unilaterally direct the Company’s ordinary business expenditures and
requiring the Company to seek his approval for the hiring of nearly all personnel, all to the exclusion of the Company’s
management team and stockholder-elected Board of Directors. The Company believes that allowing Mr. Kopple such level of operational
control over the Company without any accountability would be highly detrimental to the Company and is incompatible with the Board
of Directors’ duties to shareholders and creditors as a whole. In
May 2018, Shelley Scholnick dba JB Transporters brought suit against the Company claiming ongoing fees in excess of $52,000 owed
for the storage of the Company’s property. Notably, in June 2017, the Company had brought suit against J.B. Moving &amp;
Delivery, a business operated and controlled by a relative of Scholnick, Jacob Binstok, for damages suffered by the Company as
a result of the defendant’s improper storage of the Company’s property and improper refusal to return such property.
In 2018, the Company successfully received a judgment against J.B. Moving &amp; Delivery in the amount of approximately $114,000.
In April 2020, Aura and Scholnick entered into a Confidential Settlement and Release Agreement wherein (i) the 2018 action initiated
by Scholnick against Aura was resolved with no amounts owing by Aura and the complaint and cross-complaint were subsequently dismissed
with prejudice; and (ii) the amount owing to Aura pursuant to the judgment against J.B. Moving and Delivery was compromised and
resolved through a single lump-sum payment to Aura. On
March 26, 2019, various stockholders of the Company controlling a combined total of more than 27.5 million shares delivered a
signed written consent to the Company removing Ronald Buschur as a member of the Company’s Board and electing Cipora Lavut
as a director of the Company. On March 27, 2019, those same stockholders delivered a further signed written consent to the
Company removing William Anderson and Si Ryong Yu as members of the Company’s Board and electing Robert Lempert and David
Mann as directors of the Company. These written consents represented a majority of the outstanding shares of the Company’s
common stock as of March 26, 2019 and March 27, 2019, respectively. Because of Aura’s refusal to recognize the
legal effectiveness of the consents, on April 8, 2019 the stockholders filed suit in the Court of Chancery of the State of
Delaware pursuant to Section 225 of the Delaware General Corporations Law, seeking an order confirming the validity of the
consents and declaring that Aura’s Board consists of Ms. Lavut, Mr. Mann, Dr. Lempert, Mr. Douglas and Mr. Diaz-Versón, Jr.
On July 8, 2019 the Court of Chancery entered final judgment in favor of the stockholder plaintiffs, confirming that (a) Ronald
Buschur, Si Ryong Yu and William Anderson had been validly removed by the holders of a majority of the Company’s outstanding
stock acting by written consent (b) Ms. Lavut, Mr. Mann and Dr. Lempert had been validly elected by the holders of a majority
of the Company’s outstanding stock acting by written consent, and (c) the Company’s Board of Directors validly consists
of Cipora Lavut, David Mann, Robert Lempert, Gary Douglas and Salvador Diaz-Versón, Jr. As a result of prior management’s
unsuccessful opposition to this stockholders’ action filed in the Court of Chancery, such stockholders may be potentially
entitled to recoup their litigation costs from the Company under Delaware’s corporate benefit doctrine and/or other legal
provisions. To-date, no final determination has been made as to the amount of recoupment, if any, to which such stockholders may
be entitl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Feb. 28, 2021</t>
        </is>
      </c>
    </row>
    <row r="3">
      <c r="A3" s="3" t="inlineStr">
        <is>
          <t>Stockholders' Equity Note [Abstract]</t>
        </is>
      </c>
    </row>
    <row r="4">
      <c r="A4" s="4" t="inlineStr">
        <is>
          <t>STOCKHOLDERS' DEFICIT</t>
        </is>
      </c>
      <c r="B4" s="4" t="inlineStr">
        <is>
          <t>NOTE
9 – STOCKHOLDERS’ DEFICIT Common
Stock On
February 28, 2021 and February 29, 2020, the Company had 150,000,000 shares of $0.0001 par value common stock authorized for issuance.
During the year ended February 28, 2021, the Company issued a total of approximately 14.7 million shares of common stock, of which
14.1 million shares were issued for cash totaling approximately $2.1 million and the remainder of 0.6 million shares for settlement
of debt totaling $371,000. During the year ended February 29, 2020, the Company issued 2.5 million shares of common stock for
cash totaling $525,000, 1.2 million shares for settlement of debt of $366,000, $50,000 shares of common stock for services rendered
to the Company of $10,000 and a cancellation of 1.1 million shares outstanding in October 2019 in connection with a settlement
agreement. Employee
Stock Options The
2006 Employee Stock Option Plan In
September 2006, our Board of Directors adopted the 2006 Employee Stock Option Plan (“2006 Plan”), subject to shareholder
approval, which was obtained at a special shareholders meeting in 2009. Under the 2006 Plan, the Company may grant options for
up to the greater of Three Million (3,000,000) or 10% of the number of shares of the Common Stock of Aura outstanding from time
to time. At the October 2011 shareholder meeting, the shares of Common Stock available under the 2006 Plan was increased to the
greater of Ten Million shares (10,000,000) or 15% of the number of shares of Common Stock of Aura outstanding from time to time.
The exercise price of each option shall be at least equal to the fair market value of such shares on the date of grant. The term
of the options may not be greater than ten years, and they typically vest over a three-year period. No options under the 2006
Plan have been issued since 2016. The
2011 Director and Executive Officers Stock Option Plan In
October 2011 shareholders approved the 2011 Director and Executive Officers Stock Option Plan (“2011 Plan”) at the
Company’s annual meeting. Under the 2011 Plan, the Company may grant options, or warrants, for up to 15% of the number of
shares of Common Stock of the Company from time to time outstanding. Pursuant to this plan, the Board or a committee of the Board
may grant an option to any person who is elected or appointed a director or executive officer of the Company. The exercise price
of each option shall be at least equal to the fair market value of such shares on the date of grant. The term of the options may
not be greater than five years. Activity
in the 2006 Plan is as follows for the fiscal years ended February 28, 2021 and February 29, 2020:
Number of Shares Exercise Price Weighted Average
Intrinsic Value
Outstanding, February 28, 2019 647,000 $ 1.40 $ -
Granted - - -
Exrecised - - -
Cancelled (647,000 ) 1.40 -
Outstanding,
February 29, 2020 - $ - $ -
Granted - - -
Exrecised - - -
Cancelled - - -
Outstanding,
February 28, 2021 - $ - $ - During
Fiscal 2020, the remaining 647,000 stock options as of February 29, 2020 expired unexercised at an exercise price of $1.40 per
option. Activity
in the 2011 Plan for issued and outstanding options during Fiscal 2021 and 2020 is as follows:
Number
of Shares Exercise Price Weighted
Average Intrinsic Value
Outstanding, February 28, 2019 1,125,715 $ 1.40 $ -
Granted - 1.40 -
Exrecised - - -
Cancelled (85,714 ) 1.40 -
Outstanding, February 29, 2020 1,040,001 $ 1.40 $ -
Granted 1,250,000 0.25 125,000
Exrecised - - -
Cancelled - - -
Outstanding, February 28, 2021 2,290,001 $ 0.77 $ 125,000 The
exercise prices and information related to options under the 2011 Plan outstanding on February 28, 2021 is as follows:
Range of Exercise Price Stock Options Stock Options Weighted Weighted Weighted
$0.25 to $1.40 2,290,001 2,290,001 2.99 yrs. $ 0.77 $ 0.77 On
March 19, 2020, the Board of Directors approved the grant of 250,000 options to each of the five current members of the Board
under the Company’s 2011 Director and Executive Officers Stock Option Plan, in the aggregate amount of 1,250,000 options.
These options bear an exercise price of $0.25 per option and are exercisable for a period of five years, subject to earlier termination
per the terms of the 2011 Director and Executive Officers Stock Option Plan. The closing price of the Company’s common stock
on the date of grant was $0.16. A fair value of $193,750, or $0.155 per option, was determined by applying the Black-Scholes-Merton
option valuation model using a volatility rate of 225%, a risk-free interest rate of 0.57%, expected term of 4 years and an equity
fair value on the date of grant of $0.16. The fair value of $193,750 was recorded as selling, general and administrative expense
on the Statement of Operations for the year ended February 28, 2021. W arrants
Number of Shares Exercise Price
Outstanding, February 28, 2019 6,365,272 $ 1.40
Granted 10,000 1.40
Exrecised - -
Cancelled (558,333 ) 1.40
Outstanding, February 29, 2020 5,816,939 $ 1.40
Granted -
Exrecised - -
Cancelled (154,667 ) 1.40
Outstanding, February 28, 2021 5,662,272 $ 1.40 The
10,000 warrants granted in Fiscal 2020, fully vested, with an exercise price of $1.40, and expiring after five years, to three
investors who were issued 250,000 shares in exchange for $50,000 of cash. A fair value of $2,668 was determined by applying the
Black-Scholes-Merton option valuation model using a volatility rate of 246%, a risk-free interest rate of 1.76%, expected term
of 4 years and a range of equity fair values on the dates of grant of $0.258 to $0.30. The
exercise prices and information related to the warrants under the 2011 Plan outstanding on February 28, 2021 is as follows:
Range of Exercise Price Stock Warrants Stock Warrants Weighted Weighted Weighted
$ 1.40 5,662,272 5,662,272 1.73 yrs. $ 1.40 $ 1.40 At February 28, 2021, the weighted average intrinsic value for the
stock warrants outstanding is zer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1</t>
        </is>
      </c>
    </row>
    <row r="3">
      <c r="A3" s="3" t="inlineStr">
        <is>
          <t>Income Tax Disclosure [Abstract]</t>
        </is>
      </c>
    </row>
    <row r="4">
      <c r="A4" s="4" t="inlineStr">
        <is>
          <t>INCOME TAXES</t>
        </is>
      </c>
      <c r="B4" s="4" t="inlineStr">
        <is>
          <t>NOTE
10 – INCOME TAXES The
Company recorded an income tax expense of $800 attributable to the Fiscal 2021 state franchise taxes being unpaid. In Fiscal 2020,
the Company recorded a total of $4,000 in unpaid state franchise taxes for fiscal years 2016 to 2020.
2021 2020
Current:
Federal $ - $ 5,880
State 800 4,000
Total 800 9,880
Deferred:
Federal - -
State - -
Total $ - $ -
Total Provision $ 800 $ 9,880 The
Company has provided full valuation allowance for the deferred tax assets on the expected future tax benefits from the net operating
loss carry forwards as the management believes it is more likely than not that these assets will not be realized in the near future.
2021 2020
Expected tax benefit 21 % 21 %
State tax benefit, net of federal benefit 7 % 7 %
Changes in valuation allowance -28 % -28 %
Total 0 % 0 % The
following table summarizes the significant components of our deferred tax asset at February 28, 2021 and February 29, 2020:
2021 2020
Deferred tax asset
Primarily relating to net operating loss carry-forwards, but also reserves for inventory and accounts receivable, stock-based compensation and other $ 38,104,000 $ 40,984,000
Valuation allowance (38,104,000 ) (40,984,000 )
Net deferred tax asset $ - $ - We
recorded an allowance of 100% for deferred tax assets due to the uncertainty of its realization. At
February 28, 2021, we had operating loss (NOL) carry-forwards of approximately $167,200,000 for federal purposes, of which $164,600,000
may be available to reduce future years’ taxable income through 2037, and $2,600,000 may be available to offset future taxable
income indefinitely. There is approximately $42,800,000 for state purposes, which expire through 2039. We
follow FASB ASC 740 related to uncertain tax positions. Under FASB ASC 740, the impact of an uncertain tax position on the income
tax return must be recognized at the largest amount that is more-likely-than-not to be sustained upon audit by the relevant taxing
authority. An uncertain income tax position will not be recognized if it has less than a 50% likelihood of being sustained. At
February 28, 2021 and February 29, 2020, we have no unrecognized tax benefits. Our
continuing practice is to recognize interest and/or penalties related to income tax matters in income tax expense. As of February
28, 2021, and February 29, 2020, we have no accrued interest and penalties related to uncertain tax positions. We
are subject to taxation in the U.S. and California. Our tax years for 2014 and forward are subject to examination by our tax authorities.
We are not currently under examination by any tax authority. The
Company has failed to file its California tax returns for the years ended February 28, 2015 thru February 28, 2021 due to its
inability to pay the minimum annual franchise tax payment of $800. The tax provision for Fiscal 2020 includes an accrual for the
California minimum franchise tax amounts for five-years from 2016 to 2021, or $4,8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t>
        </is>
      </c>
      <c r="B1" s="2" t="inlineStr">
        <is>
          <t>12 Months Ended</t>
        </is>
      </c>
    </row>
    <row r="2">
      <c r="B2" s="2" t="inlineStr">
        <is>
          <t>Feb. 28, 2021</t>
        </is>
      </c>
    </row>
    <row r="3">
      <c r="A3" s="3" t="inlineStr">
        <is>
          <t>Disclosure Text Block Supplement [Abstract]</t>
        </is>
      </c>
    </row>
    <row r="4">
      <c r="A4" s="4" t="inlineStr">
        <is>
          <t>EMPLOYEE BENEFIT PLANS</t>
        </is>
      </c>
      <c r="B4" s="4" t="inlineStr">
        <is>
          <t>NOTE
11 – EMPLOYEE BENEFIT PLANS The
Company had previously sponsored two employee benefit plans: The Employee Stock Ownership Plan (the “ESOP”) and a
401(k) plan. Neither of these plans is active nor being fun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Recurring Transactions</t>
        </is>
      </c>
      <c r="B1" s="2" t="inlineStr">
        <is>
          <t>12 Months Ended</t>
        </is>
      </c>
    </row>
    <row r="2">
      <c r="B2" s="2" t="inlineStr">
        <is>
          <t>Feb. 28, 2021</t>
        </is>
      </c>
    </row>
    <row r="3">
      <c r="A3" s="3" t="inlineStr">
        <is>
          <t>Non Recurring Transactions [Abstract]</t>
        </is>
      </c>
    </row>
    <row r="4">
      <c r="A4" s="4" t="inlineStr">
        <is>
          <t>NON-RECURRING TRANSACTIONS</t>
        </is>
      </c>
      <c r="B4" s="4" t="inlineStr">
        <is>
          <t>NOTE
12 – NON-RECURRING TRANSACTIONS During
Fiscal 2021, the Company recorded non-recurring transactions due primarily to the cancellation of liabilities following the expiration
of the statute of limitations on such debt. Notes payable and accrued interest of approximately $877,000 were cancelled on debt
previously reported as owed to McCleod ($692,000), Veen ($134,000) and Sook ($51,000) and recorded as a gain on extinguishment
of debt in the Statement of Operations for Fiscal 2021. Other income for Fiscal 2021 of approximately $2,720,000 consists primarily
of the cancellation of accrued payroll of $2,345,000 and accounts payable of $339,000 due to the expiration of the statute of
limitations on such debt. Included in other income was a legal settlement of $46,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8, 2021</t>
        </is>
      </c>
    </row>
    <row r="3">
      <c r="A3" s="3" t="inlineStr">
        <is>
          <t>Subsequent Events [Abstract]</t>
        </is>
      </c>
    </row>
    <row r="4">
      <c r="A4" s="4" t="inlineStr">
        <is>
          <t>SUBSEQUENT EVENTS</t>
        </is>
      </c>
      <c r="B4" s="4" t="inlineStr">
        <is>
          <t>NOTE
13 – SUBSEQUENT EVENTS During
April 2021, the Company received notification that the Payroll Protection Plan (“PPP”) loan in the principal amount
of $74,405 was forgiven. On April 23, 2020, we obtained this PPP loan pursuant to the Coronavirus Aid, Relief, and Economic Security
Act (the “CARES Act”). Interest on the loan is at the rate of 1% per year, and all loan payments are deferred for
six months, at which time the balance is payable in 18 monthly installments if not forgiven in accordance with the CARES Act and
the terms of the promissory note executed by the Company in connection with the lo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Feb. 28, 2021</t>
        </is>
      </c>
      <c r="C1" s="2" t="inlineStr">
        <is>
          <t>Feb. 29, 2020</t>
        </is>
      </c>
    </row>
    <row r="2">
      <c r="A2" s="3" t="inlineStr">
        <is>
          <t>Assets</t>
        </is>
      </c>
    </row>
    <row r="3">
      <c r="A3" s="4" t="inlineStr">
        <is>
          <t>Cash and cash equivalents</t>
        </is>
      </c>
      <c r="B3" s="6" t="n">
        <v>390702</v>
      </c>
      <c r="C3" s="6" t="n">
        <v>19807</v>
      </c>
    </row>
    <row r="4">
      <c r="A4" s="4" t="inlineStr">
        <is>
          <t>Inventory</t>
        </is>
      </c>
      <c r="B4" s="5" t="n">
        <v>94166</v>
      </c>
      <c r="C4" s="5" t="n">
        <v>90037</v>
      </c>
    </row>
    <row r="5">
      <c r="A5" s="4" t="inlineStr">
        <is>
          <t>Other current assets</t>
        </is>
      </c>
      <c r="B5" s="5" t="n">
        <v>115202</v>
      </c>
      <c r="C5" s="5" t="n">
        <v>1487</v>
      </c>
    </row>
    <row r="6">
      <c r="A6" s="4" t="inlineStr">
        <is>
          <t>Total current assets</t>
        </is>
      </c>
      <c r="B6" s="5" t="n">
        <v>600070</v>
      </c>
      <c r="C6" s="5" t="n">
        <v>111330</v>
      </c>
    </row>
    <row r="7">
      <c r="A7" s="4" t="inlineStr">
        <is>
          <t>Fixed Assets, net</t>
        </is>
      </c>
      <c r="B7" s="5" t="n">
        <v>14870</v>
      </c>
      <c r="C7" s="4" t="inlineStr">
        <is>
          <t xml:space="preserve"> </t>
        </is>
      </c>
    </row>
    <row r="8">
      <c r="A8" s="4" t="inlineStr">
        <is>
          <t>Right-of-use asset</t>
        </is>
      </c>
      <c r="B8" s="5" t="n">
        <v>1168053</v>
      </c>
    </row>
    <row r="9">
      <c r="A9" s="4" t="inlineStr">
        <is>
          <t>Deposit</t>
        </is>
      </c>
      <c r="B9" s="5" t="n">
        <v>159595</v>
      </c>
    </row>
    <row r="10">
      <c r="A10" s="4" t="inlineStr">
        <is>
          <t>Total assets</t>
        </is>
      </c>
      <c r="B10" s="5" t="n">
        <v>1942589</v>
      </c>
      <c r="C10" s="5" t="n">
        <v>111330</v>
      </c>
    </row>
    <row r="11">
      <c r="A11" s="3" t="inlineStr">
        <is>
          <t>Current liabilities</t>
        </is>
      </c>
    </row>
    <row r="12">
      <c r="A12" s="4" t="inlineStr">
        <is>
          <t>Accounts payable</t>
        </is>
      </c>
      <c r="B12" s="5" t="n">
        <v>1880172</v>
      </c>
      <c r="C12" s="5" t="n">
        <v>2537061</v>
      </c>
    </row>
    <row r="13">
      <c r="A13" s="4" t="inlineStr">
        <is>
          <t>Accrued expenses</t>
        </is>
      </c>
      <c r="B13" s="5" t="n">
        <v>1288107</v>
      </c>
      <c r="C13" s="5" t="n">
        <v>2707898</v>
      </c>
    </row>
    <row r="14">
      <c r="A14" s="4" t="inlineStr">
        <is>
          <t>Customer advances</t>
        </is>
      </c>
      <c r="B14" s="5" t="n">
        <v>440331</v>
      </c>
      <c r="C14" s="5" t="n">
        <v>440331</v>
      </c>
    </row>
    <row r="15">
      <c r="A15" s="4" t="inlineStr">
        <is>
          <t>Operating lease liability</t>
        </is>
      </c>
      <c r="B15" s="5" t="n">
        <v>110587</v>
      </c>
    </row>
    <row r="16">
      <c r="A16" s="4" t="inlineStr">
        <is>
          <t>Accrued expense-related party</t>
        </is>
      </c>
      <c r="B16" s="4" t="inlineStr">
        <is>
          <t xml:space="preserve"> </t>
        </is>
      </c>
      <c r="C16" s="5" t="n">
        <v>1008328</v>
      </c>
    </row>
    <row r="17">
      <c r="A17" s="4" t="inlineStr">
        <is>
          <t>Notes payable, current portion</t>
        </is>
      </c>
      <c r="B17" s="5" t="n">
        <v>198331</v>
      </c>
      <c r="C17" s="5" t="n">
        <v>983717</v>
      </c>
    </row>
    <row r="18">
      <c r="A18" s="4" t="inlineStr">
        <is>
          <t>Notes payable and accrued interest-related party</t>
        </is>
      </c>
      <c r="B18" s="5" t="n">
        <v>12165015</v>
      </c>
      <c r="C18" s="5" t="n">
        <v>11333960</v>
      </c>
    </row>
    <row r="19">
      <c r="A19" s="4" t="inlineStr">
        <is>
          <t>Total current liabilities</t>
        </is>
      </c>
      <c r="B19" s="5" t="n">
        <v>16082543</v>
      </c>
      <c r="C19" s="5" t="n">
        <v>19011296</v>
      </c>
    </row>
    <row r="20">
      <c r="A20" s="4" t="inlineStr">
        <is>
          <t>Convertible note payable-related party</t>
        </is>
      </c>
      <c r="B20" s="5" t="n">
        <v>3000000</v>
      </c>
      <c r="C20" s="5" t="n">
        <v>3000000</v>
      </c>
    </row>
    <row r="21">
      <c r="A21" s="4" t="inlineStr">
        <is>
          <t>Note payable</t>
        </is>
      </c>
      <c r="B21" s="5" t="n">
        <v>159922</v>
      </c>
      <c r="C21" s="5" t="n">
        <v>0</v>
      </c>
    </row>
    <row r="22">
      <c r="A22" s="4" t="inlineStr">
        <is>
          <t>Convertible notes payable</t>
        </is>
      </c>
      <c r="B22" s="5" t="n">
        <v>1402971</v>
      </c>
      <c r="C22" s="5" t="n">
        <v>1402971</v>
      </c>
    </row>
    <row r="23">
      <c r="A23" s="4" t="inlineStr">
        <is>
          <t>Operating lease liability, non-current</t>
        </is>
      </c>
      <c r="B23" s="5" t="n">
        <v>1046902</v>
      </c>
    </row>
    <row r="24">
      <c r="A24" s="4" t="inlineStr">
        <is>
          <t>Total liabilities</t>
        </is>
      </c>
      <c r="B24" s="5" t="n">
        <v>21692339</v>
      </c>
      <c r="C24" s="5" t="n">
        <v>23414267</v>
      </c>
    </row>
    <row r="25">
      <c r="A25" s="4" t="inlineStr">
        <is>
          <t>Commitments and contingencies</t>
        </is>
      </c>
      <c r="B25" s="4" t="inlineStr">
        <is>
          <t xml:space="preserve"> </t>
        </is>
      </c>
      <c r="C25" s="4" t="inlineStr">
        <is>
          <t xml:space="preserve"> </t>
        </is>
      </c>
    </row>
    <row r="26">
      <c r="A26" s="3" t="inlineStr">
        <is>
          <t>Shareholders’ deficit</t>
        </is>
      </c>
    </row>
    <row r="27">
      <c r="A27" s="4" t="inlineStr">
        <is>
          <t>Common stock: $0.0001 par value; 150,000,000 shares authorized at February 28, 2021 and February 29, 2020; 71,107,442 and 56,400,874 issued and outstanding at February 28, 2021 and February 29, 2020, respectively</t>
        </is>
      </c>
      <c r="B27" s="5" t="n">
        <v>7109</v>
      </c>
      <c r="C27" s="5" t="n">
        <v>5639</v>
      </c>
    </row>
    <row r="28">
      <c r="A28" s="4" t="inlineStr">
        <is>
          <t>Additional paid-in capital</t>
        </is>
      </c>
      <c r="B28" s="5" t="n">
        <v>446126640</v>
      </c>
      <c r="C28" s="5" t="n">
        <v>443417452</v>
      </c>
    </row>
    <row r="29">
      <c r="A29" s="4" t="inlineStr">
        <is>
          <t>Accumulated deficit</t>
        </is>
      </c>
      <c r="B29" s="5" t="n">
        <v>-465883499</v>
      </c>
      <c r="C29" s="5" t="n">
        <v>-466726027</v>
      </c>
    </row>
    <row r="30">
      <c r="A30" s="4" t="inlineStr">
        <is>
          <t>Total shareholders’ deficit</t>
        </is>
      </c>
      <c r="B30" s="5" t="n">
        <v>-19749750</v>
      </c>
      <c r="C30" s="5" t="n">
        <v>-23302937</v>
      </c>
    </row>
    <row r="31">
      <c r="A31" s="4" t="inlineStr">
        <is>
          <t>Total liabilities and shareholders’ deficit</t>
        </is>
      </c>
      <c r="B31" s="6" t="n">
        <v>1942589</v>
      </c>
      <c r="C31" s="6" t="n">
        <v>111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Feb. 28, 2021</t>
        </is>
      </c>
    </row>
    <row r="3">
      <c r="A3" s="3" t="inlineStr">
        <is>
          <t>Accounting Policies [Abstract]</t>
        </is>
      </c>
    </row>
    <row r="4">
      <c r="A4" s="4" t="inlineStr">
        <is>
          <t>Revenue Recognition</t>
        </is>
      </c>
      <c r="B4" s="4" t="inlineStr">
        <is>
          <t>Revenue
Recognition The
core principle of ASC 606, Revenue from Contracts with Customers In
accordance with ASC 606, we recognize the entirety of the revenue, net of discounts, for our generator sets at time of product
delivery to the domestic distributor (i.e. point-in-time), which also corresponds to the passage of legal title to the customer
and the satisfaction of our performance obligations to the customer. Our payment terms are cash payment due upon delivery and
typically includes a 2% price discount off the selling price in accordance with this policy. Our commercial terms and conditions
do not include a right of return for reasons other than a defect in performance or quality. We offer an eighteen-month assurance-type
warranty covering material and manufacturing defects, which we account for under the guidance of ASC 460, Guarantees.</t>
        </is>
      </c>
    </row>
    <row r="5">
      <c r="A5" s="4" t="inlineStr">
        <is>
          <t>Cash and Cash Equivalents</t>
        </is>
      </c>
      <c r="B5" s="4" t="inlineStr">
        <is>
          <t>Cash
and Cash Equivalents Cash
and equivalents include cash on hand and cash in time deposits, certificates of deposit and all highly liquid debt instruments
with original maturities of three months or less. We have not experienced any losses in such accounts and believe we are not exposed
to any significant risk on cash and cash equivalents.</t>
        </is>
      </c>
    </row>
    <row r="6">
      <c r="A6" s="4" t="inlineStr">
        <is>
          <t>Inventories</t>
        </is>
      </c>
      <c r="B6" s="4" t="inlineStr">
        <is>
          <t>Inventories Inventories
are valued at the lower of cost (first-in, first-out) or market, on an average cost basis. We review the components of inventory
on a regular basis for excess or obsolete inventory based on estimated future usage and sales. From Fiscal 2015 through 2019 we
minimally operated and therefore only produced minimal product. As a result, while we believed that a portion of the inventory
had value, we were unable to substantiate its demand and market value, we fully reserved it as of February 28, 2019</t>
        </is>
      </c>
    </row>
    <row r="7">
      <c r="A7" s="4" t="inlineStr">
        <is>
          <t>Stock-Based Compensation</t>
        </is>
      </c>
      <c r="B7" s="4" t="inlineStr">
        <is>
          <t>Stock-Based
Compensation The
Company accounts for stock-based compensation under the provisions of FASB ASC 718, Compensation – Stock Compensation
The
Company accounts for stock option and warrant grants issued and vesting to non-employees, such as consultants and third parties,
in accordance with ASC 718, where appropriate, whereas the fair value of the equity-based compensation is based upon the measurement
date as determined at the earlier of either (a) the date at which a performance commitment is reached or (b) at the
date at which the necessary performance to earn the equity instruments is complete. In
accordance with established public company accounting practice, the Company has consistently utilized the Black-Scholes option-pricing
model to calculate the fair value of stock options and warrants issued as compensation, primarily to management, employees, and
directors. The Black-Scholes option-pricing model is a widely accepted method of valuation that public companies typically
utilize to calculate the fair value of options and warrants that they issue in such circumstances.</t>
        </is>
      </c>
    </row>
    <row r="8">
      <c r="A8" s="4" t="inlineStr">
        <is>
          <t>Operating Leases</t>
        </is>
      </c>
      <c r="B8" s="4" t="inlineStr">
        <is>
          <t>Operating
Leases The
Company adopted ASC Topic 842, Leases</t>
        </is>
      </c>
    </row>
    <row r="9">
      <c r="A9" s="4" t="inlineStr">
        <is>
          <t>Fair Value of Financial Instruments</t>
        </is>
      </c>
      <c r="B9" s="4" t="inlineStr">
        <is>
          <t>Fair
Value of Financial Instru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820, Fair Value Measurement and Disclosures
● Level 1 –
Quoted prices (unadjusted) for identical assets and liabilities in active markets;
● Level 2 –
Inputs other than quoted prices in active markets for identical assets and liabilities that are observable either directly
or indirectly; and
● Level 3 –
Unobservable inputs. The
Company measures our financial assets and liabilities in accordance with the requirements of FASB ASC 825 “Financial Instruments”.
The carrying values of accounts payable, current notes payable, accrued expenses and other liabilities approximate fair value
due to the short-term maturities of these instruments. The carrying amounts of long-term convertible notes payable approximate
their respective fair values because of their current interest rates payable and other features of such debt in relation to current
market conditions.</t>
        </is>
      </c>
    </row>
    <row r="10">
      <c r="A10" s="4" t="inlineStr">
        <is>
          <t>Income Taxes</t>
        </is>
      </c>
      <c r="B10" s="4" t="inlineStr">
        <is>
          <t>Income
Taxes The
Company accounts for income taxes in accordance with FASB ASC 740, Income Taxes The
Company has significant income tax net operating losses; however, due to the uncertainty of the realizability of the related deferred
tax asset and other deferred tax assets, a valuation allowance equal to the amount of deferred tax assets has been established
at February 28, 2021 and February 29, 2020. ASC
740 also provides criteria for the recognition, measurement, presentation and disclosure of uncertain tax positions. A tax benefit
from an uncertain position may be recognized only if it is “more likely than not” that the position is sustainable
based on its technical merit.</t>
        </is>
      </c>
    </row>
    <row r="11">
      <c r="A11" s="4" t="inlineStr">
        <is>
          <t>Earnings (Loss) per Share</t>
        </is>
      </c>
      <c r="B11" s="4" t="inlineStr">
        <is>
          <t>Earnings (Loss) per
Share The
Company applies FASB ASC 260, Earnings per Share
Fiscal Year Ended February
28, 2021
Income Shares Per-share
(Numerator) (Denominator) Amount
Basic EPS
Income available to common stockholders $ 842,528 61,675,566 $ 0.01
Effect of Dilutive Securities
Stock Options-2011 Plan $ - 66,288 $ -
Dilutive EPS
Income available to common stockholders plus assumed conversions $ 842,528 61,741,854 $ 0.01
Fiscal Year Ended February
29, 2020
Income Shares Per-share
(Numerator) (Denominator) Amount
Basic EPS
Loss available to common stockholders $ (2,606,866 ) 54,762,456 $ (0.05 )
Dilutive EPS
Loss available to common stockholders $ (2,606,866 ) 54,762,456 $ (0.05 )</t>
        </is>
      </c>
    </row>
    <row r="12">
      <c r="A12" s="4" t="inlineStr">
        <is>
          <t>Use of Estimates</t>
        </is>
      </c>
      <c r="B12" s="4" t="inlineStr">
        <is>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13">
      <c r="A13" s="4" t="inlineStr">
        <is>
          <t>Reclassifications</t>
        </is>
      </c>
      <c r="B13" s="4" t="inlineStr">
        <is>
          <t>Reclassifications Certain
prior period amounts have been reclassified to conform to the current year presentation.</t>
        </is>
      </c>
    </row>
    <row r="14">
      <c r="A14" s="4" t="inlineStr">
        <is>
          <t>Recently Issued Accounting Pronouncements</t>
        </is>
      </c>
      <c r="B14" s="4" t="inlineStr">
        <is>
          <t>Recently
Issued Accounting Pronouncements In
December 2019, the FASB issued ASU 2019-12, Income Taxes (Topic 740)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amendment will be effective for public companies with fiscal years beginning after December 15, 2020; early adoption is permitted.
The Company is evaluating the impact of this amendment on its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Company is currently evaluating the effect of adopting this ASU on its
consolidated financial statements.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The Company believes the adoption will modify the way the Company analyzes financial
instruments, but it does not anticipate a material impact on results of operations. The Company is in the process of determining
the effects adoption will have on its financial stat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2020-06 amendments are effective for fiscal years beginning
after December 15, 2023, and interim periods within those fiscal years. Early adoption is permitted, but no earlier than
fiscal years beginning after December 15, 2020, including interim periods within those fiscal years. The Company is evaluating
the impact of this guidance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Feb. 28, 2021</t>
        </is>
      </c>
    </row>
    <row r="3">
      <c r="A3" s="3" t="inlineStr">
        <is>
          <t>Accounting Policies [Abstract]</t>
        </is>
      </c>
    </row>
    <row r="4">
      <c r="A4" s="4" t="inlineStr">
        <is>
          <t>Schedule of income (loss) per share</t>
        </is>
      </c>
      <c r="B4" s="4" t="inlineStr">
        <is>
          <t>Fiscal Year Ended February
28, 2021
Income Shares Per-share
(Numerator) (Denominator) Amount
Basic EPS
Income available to common stockholders $ 842,528 61,675,566 $ 0.01
Effect of Dilutive Securities
Stock Options-2011 Plan $ - 66,288 $ -
Dilutive EPS
Income available to common stockholders plus assumed conversions $ 842,528 61,741,854 $ 0.01
Fiscal Year Ended February
29, 2020
Income Shares Per-share
(Numerator) (Denominator) Amount
Basic EPS
Loss available to common stockholders $ (2,606,866 ) 54,762,456 $ (0.05 )
Dilutive EPS
Loss available to common stockholders $ (2,606,866 ) 54,762,456 $ (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Feb. 28, 2021</t>
        </is>
      </c>
    </row>
    <row r="3">
      <c r="A3" s="3" t="inlineStr">
        <is>
          <t>Inventory Disclosure [Abstract]</t>
        </is>
      </c>
    </row>
    <row r="4">
      <c r="A4" s="4" t="inlineStr">
        <is>
          <t>Schedule of Inventories</t>
        </is>
      </c>
      <c r="B4" s="4" t="inlineStr">
        <is>
          <t xml:space="preserve">February 28, February 29,
Raw materials $ 91,739 $ 90,037
Finished goods $ 2,427 $ -
Total inventory $ 94,166 $ 90,0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s Payable (Tables)</t>
        </is>
      </c>
      <c r="B1" s="2" t="inlineStr">
        <is>
          <t>12 Months Ended</t>
        </is>
      </c>
    </row>
    <row r="2">
      <c r="B2" s="2" t="inlineStr">
        <is>
          <t>Feb. 28, 2021</t>
        </is>
      </c>
    </row>
    <row r="3">
      <c r="A3" s="3" t="inlineStr">
        <is>
          <t>Debt Disclosure [Abstract]</t>
        </is>
      </c>
    </row>
    <row r="4">
      <c r="A4" s="4" t="inlineStr">
        <is>
          <t>Schedule of non-related party and related party notes payable transaction</t>
        </is>
      </c>
      <c r="B4" s="4" t="inlineStr">
        <is>
          <t xml:space="preserve">Non-Related Party Promissory Notes February 28, February 29,
Demand promissory notes payable with 1 individual, carrying an interest rate of 10% (see Demand Promissory Notes below) $ 10,000 $ 768,537
Messrs. Abdou notes payable 120,181 215,181
U.S. Payroll Protection Plan loan program 74,405 -
U.S. Small Business Administration-Economic Injury Disaster Loan 153,668 -
Total
Demand and Notes Payable 358,254 983,718
Convertible Promissory Note originally dated August 10, 2012, due January 11, 2023, convertible into shares of our common stock at a price of $0.76 per share, carrying interest rate of 5%. See Convertible Promissory Notes – Dalrymple August 2012 for further details. 264,462 264,462
Convertible Promissory Note originally dated October 2, 2012, due January 11, 2023, convertible into shares of our common stock at a price of $0.76 per share, carrying interest rate of 5%. See Convertible Promissory Notes – Dalrymple October 2012 for further details. 133,178 133,178
Senior secured convertible notes originally dated May 7, 2013, due January 11, 2023, convertible into shares of our common stock at a price of $0.75 per share, carrying interest rate of 5%. See Convertible Debt – Kenmont Capital Partners, LPD Investments and Guenther for further details. 945,825 945,825
Senior secured convertible notes originally dated June 20, 2013, due January 11, 2023, convertible into shares of our common stock at a price of $0.50 per share, carrying interest rate of 5%. See Convertible Debt – Dresner and Lempert for further details. 59,506 59,506
Total Convertible Promissory Notes 1,402,971 1,402,971
Accrued Interest - notes payable 239,038 498,698
Total Non-Related Party 2,000,263 2,885,387
Notes Payable-Related Party
Convertible Note payable – related party, carrying an interest rate of 5% - see Note 6, Breslow Note, for further details 3,000,000 3,000,000
Kopple Notes Payable-related party, see Kopple Notes, Note 6 below: 11,317,788 10,494,933
Mel Gagerman Notes Payable, see Gagerman, Note 6 below: 147,226 138,526
On
November 20, 2019, the Company entered into a preliminary agreement with Jiangsu Shengfeng, the Company’s Chinese joint
venture. Payment terms consist of a non-interest bearing promissory note and a payment plan pursuant to which the $700,000 is
paid over a 12-month period beginning March 15, 2020 through February 15, 2021. 700,000 700,000
Accrued Interest - notes payable- related party. 412,911 262,911
Total Related Party 15,577,925 14,596,371
Total notes payable and accrued interest 17,578,188 17,481,758
Less: Current portion $ (13,015,295 ) $ (13,078,787 )
Long-term portion $ 4,562,893 $ 4,402,9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Feb. 28, 2021</t>
        </is>
      </c>
    </row>
    <row r="3">
      <c r="A3" s="3" t="inlineStr">
        <is>
          <t>Disclosure Text Block Supplement [Abstract]</t>
        </is>
      </c>
    </row>
    <row r="4">
      <c r="A4" s="4" t="inlineStr">
        <is>
          <t>Schedule of Accrued Expenses and Other Current Liabilities</t>
        </is>
      </c>
      <c r="B4" s="4" t="inlineStr">
        <is>
          <t xml:space="preserve">February 28, February 29,
Accrued payroll and related expenses 547,412 $ 1,868,928
Accrued payroll - related party - 1,008,328
Customer advances 440,331 440,331
Accrued interest 239,038 498,698
Accrued interest-related party 412,911 262,911
Operating lease liability 110,587 -
Other accrued expenses 88,747 77,362
$ 1,839,026 $ 4,156,5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tockholders' Deficit (Tables)</t>
        </is>
      </c>
      <c r="B1" s="2" t="inlineStr">
        <is>
          <t>12 Months Ended</t>
        </is>
      </c>
    </row>
    <row r="2">
      <c r="B2" s="2" t="inlineStr">
        <is>
          <t>Feb. 28, 2021</t>
        </is>
      </c>
    </row>
    <row r="3">
      <c r="A3" s="3" t="inlineStr">
        <is>
          <t>Stockholders' Deficit (Tables) [Line Items]</t>
        </is>
      </c>
    </row>
    <row r="4">
      <c r="A4" s="4" t="inlineStr">
        <is>
          <t>Schedule of exercise prices and information related to options</t>
        </is>
      </c>
      <c r="B4" s="4" t="inlineStr">
        <is>
          <t xml:space="preserve">Range of Exercise Price Stock Options Stock Options Weighted Weighted Weighted
$0.25 to $1.40 2,290,001 2,290,001 2.99 yrs. $ 0.77 $ 0.77 </t>
        </is>
      </c>
    </row>
    <row r="5">
      <c r="A5" s="4" t="inlineStr">
        <is>
          <t>Schedule of Warrants</t>
        </is>
      </c>
      <c r="B5" s="4" t="inlineStr">
        <is>
          <t xml:space="preserve">Number of Shares Exercise Price
Outstanding, February 28, 2019 6,365,272 $ 1.40
Granted 10,000 1.40
Exrecised - -
Cancelled (558,333 ) 1.40
Outstanding, February 29, 2020 5,816,939 $ 1.40
Granted -
Exrecised - -
Cancelled (154,667 ) 1.40
Outstanding, February 28, 2021 5,662,272 $ 1.40 </t>
        </is>
      </c>
    </row>
    <row r="6">
      <c r="A6" s="4" t="inlineStr">
        <is>
          <t>Schedule of exercise prices and information related to warrants</t>
        </is>
      </c>
      <c r="B6" s="4" t="inlineStr">
        <is>
          <t xml:space="preserve">Range of Exercise Price Stock Warrants Stock Warrants Weighted Weighted Weighted
$ 1.40 5,662,272 5,662,272 1.73 yrs. $ 1.40 $ 1.40 </t>
        </is>
      </c>
    </row>
    <row r="7">
      <c r="A7" s="4" t="inlineStr">
        <is>
          <t>Two Thousand SIx Plan [Member]</t>
        </is>
      </c>
    </row>
    <row r="8">
      <c r="A8" s="3" t="inlineStr">
        <is>
          <t>Stockholders' Deficit (Tables) [Line Items]</t>
        </is>
      </c>
    </row>
    <row r="9">
      <c r="A9" s="4" t="inlineStr">
        <is>
          <t>Schedule of activity in 2006 plan</t>
        </is>
      </c>
      <c r="B9" s="4" t="inlineStr">
        <is>
          <t xml:space="preserve">Number of Shares Exercise Price Weighted Average
Intrinsic Value
Outstanding, February 28, 2019 647,000 $ 1.40 $ -
Granted - - -
Exrecised - - -
Cancelled (647,000 ) 1.40 -
Outstanding,
February 29, 2020 - $ - $ -
Granted - - -
Exrecised - - -
Cancelled - - -
Outstanding,
February 28, 2021 - $ - $ -
Number
of Shares Exercise Price Weighted
Average Intrinsic Value
Outstanding, February 28, 2019 1,125,715 $ 1.40 $ -
Granted - 1.40 -
Exrecised - - -
Cancelled (85,714 ) 1.40 -
Outstanding, February 29, 2020 1,040,001 $ 1.40 $ -
Granted 1,250,000 0.25 125,000
Exrecised - - -
Cancelled - - -
Outstanding, February 28, 2021 2,290,001 $ 0.77 $ 12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8, 2021</t>
        </is>
      </c>
    </row>
    <row r="3">
      <c r="A3" s="3" t="inlineStr">
        <is>
          <t>Income Tax Disclosure [Abstract]</t>
        </is>
      </c>
    </row>
    <row r="4">
      <c r="A4" s="4" t="inlineStr">
        <is>
          <t>Schedule of components of income tax expense</t>
        </is>
      </c>
      <c r="B4" s="4" t="inlineStr">
        <is>
          <t xml:space="preserve">2021 2020
Current:
Federal $ - $ 5,880
State 800 4,000
Total 800 9,880
Deferred:
Federal - -
State - -
Total $ - $ -
Total Provision $ 800 $ 9,880 </t>
        </is>
      </c>
    </row>
    <row r="5">
      <c r="A5" s="4" t="inlineStr">
        <is>
          <t>Schedule of valuation allowance for the deferred tax assets on the expected future tax benefits from the net operating loss carry forwards</t>
        </is>
      </c>
      <c r="B5" s="4" t="inlineStr">
        <is>
          <t>2021 2020
Expected tax benefit 21 % 21 %
State tax benefit, net of federal benefit 7 % 7 %
Changes in valuation allowance -28 % -28 %
Total 0 % 0 %</t>
        </is>
      </c>
    </row>
    <row r="6">
      <c r="A6" s="4" t="inlineStr">
        <is>
          <t>Schedule of the significant components of our deferred tax asset</t>
        </is>
      </c>
      <c r="B6" s="4" t="inlineStr">
        <is>
          <t xml:space="preserve">2021 2020
Deferred tax asset
Primarily relating to net operating loss carry-forwards, but also reserves for inventory and accounts receivable, stock-based compensation and other $ 38,104,000 $ 40,984,000
Valuation allowance (38,104,000 ) (40,984,000 )
Net deferred tax ass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rganization and Operations (Details) - USD ($) $ in Millions</t>
        </is>
      </c>
      <c r="B1" s="2" t="inlineStr">
        <is>
          <t>12 Months Ended</t>
        </is>
      </c>
    </row>
    <row r="2">
      <c r="B2" s="2" t="inlineStr">
        <is>
          <t>Feb. 28, 2021</t>
        </is>
      </c>
      <c r="C2" s="2" t="inlineStr">
        <is>
          <t>Feb. 29, 2020</t>
        </is>
      </c>
    </row>
    <row r="3">
      <c r="A3" s="3" t="inlineStr">
        <is>
          <t>Accounting Policies [Abstract]</t>
        </is>
      </c>
    </row>
    <row r="4">
      <c r="A4" s="4" t="inlineStr">
        <is>
          <t>Net profit and loss</t>
        </is>
      </c>
      <c r="B4" s="9" t="n">
        <v>0.8</v>
      </c>
      <c r="C4" s="9" t="n">
        <v>2.6</v>
      </c>
    </row>
    <row r="5">
      <c r="A5" s="4" t="inlineStr">
        <is>
          <t>Cash flows from operating activities</t>
        </is>
      </c>
      <c r="B5" s="10" t="n">
        <v>1.9</v>
      </c>
      <c r="C5" s="10" t="n">
        <v>0.8</v>
      </c>
    </row>
    <row r="6">
      <c r="A6" s="4" t="inlineStr">
        <is>
          <t>Net profit</t>
        </is>
      </c>
      <c r="B6" s="10" t="n">
        <v>0.8</v>
      </c>
    </row>
    <row r="7">
      <c r="A7" s="4" t="inlineStr">
        <is>
          <t>Cancellation liabilities</t>
        </is>
      </c>
      <c r="B7" s="9" t="n">
        <v>3.6</v>
      </c>
      <c r="C7" s="9" t="n">
        <v>3.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USD ($)</t>
        </is>
      </c>
      <c r="B1" s="2" t="inlineStr">
        <is>
          <t>Feb. 28, 2020</t>
        </is>
      </c>
      <c r="C1" s="2" t="inlineStr">
        <is>
          <t>Feb. 28, 2021</t>
        </is>
      </c>
      <c r="D1" s="2" t="inlineStr">
        <is>
          <t>Feb. 29, 2020</t>
        </is>
      </c>
    </row>
    <row r="2">
      <c r="A2" s="3" t="inlineStr">
        <is>
          <t>Summary of Significant Accounting Policies (Details) [Line Items]</t>
        </is>
      </c>
    </row>
    <row r="3">
      <c r="A3" s="4" t="inlineStr">
        <is>
          <t>Revenue percentage</t>
        </is>
      </c>
      <c r="C3" s="4" t="inlineStr">
        <is>
          <t>100.00%</t>
        </is>
      </c>
    </row>
    <row r="4">
      <c r="A4" s="4" t="inlineStr">
        <is>
          <t>Revenues</t>
        </is>
      </c>
      <c r="C4" s="6" t="n">
        <v>114923</v>
      </c>
      <c r="D4" s="6" t="n">
        <v>821987</v>
      </c>
    </row>
    <row r="5">
      <c r="A5" s="4" t="inlineStr">
        <is>
          <t>Selling price discount percentage</t>
        </is>
      </c>
      <c r="C5" s="4" t="inlineStr">
        <is>
          <t>2.00%</t>
        </is>
      </c>
    </row>
    <row r="6">
      <c r="A6" s="4" t="inlineStr">
        <is>
          <t>Lease liability and a right-of-use asset</t>
        </is>
      </c>
      <c r="B6" s="6" t="n">
        <v>1200000</v>
      </c>
    </row>
    <row r="7">
      <c r="A7" s="4" t="inlineStr">
        <is>
          <t>Antidilutive to the basic earnings per shares were excluded from the calculation</t>
        </is>
      </c>
      <c r="C7" s="5" t="n">
        <v>4631500</v>
      </c>
    </row>
    <row r="8">
      <c r="A8" s="4" t="inlineStr">
        <is>
          <t>2011 Plan [Member]</t>
        </is>
      </c>
    </row>
    <row r="9">
      <c r="A9" s="3" t="inlineStr">
        <is>
          <t>Summary of Significant Accounting Policies (Details) [Line Items]</t>
        </is>
      </c>
    </row>
    <row r="10">
      <c r="A10" s="4" t="inlineStr">
        <is>
          <t>Stock options granted</t>
        </is>
      </c>
      <c r="C10" s="5" t="n">
        <v>1040000</v>
      </c>
    </row>
    <row r="11">
      <c r="A11" s="4" t="inlineStr">
        <is>
          <t>Warrants outstanding</t>
        </is>
      </c>
      <c r="C11" s="5" t="n">
        <v>566227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income (loss) per share - USD ($)</t>
        </is>
      </c>
      <c r="B1" s="2" t="inlineStr">
        <is>
          <t>12 Months Ended</t>
        </is>
      </c>
    </row>
    <row r="2">
      <c r="B2" s="2" t="inlineStr">
        <is>
          <t>Feb. 28, 2021</t>
        </is>
      </c>
      <c r="C2" s="2" t="inlineStr">
        <is>
          <t>Feb. 29, 2020</t>
        </is>
      </c>
    </row>
    <row r="3">
      <c r="A3" s="3" t="inlineStr">
        <is>
          <t>Basic EPS</t>
        </is>
      </c>
    </row>
    <row r="4">
      <c r="A4" s="4" t="inlineStr">
        <is>
          <t>Income (Numerator) income available to common stockholders</t>
        </is>
      </c>
      <c r="B4" s="6" t="n">
        <v>842528</v>
      </c>
    </row>
    <row r="5">
      <c r="A5" s="4" t="inlineStr">
        <is>
          <t>Shares (Denominator) income available to common stockholders</t>
        </is>
      </c>
      <c r="B5" s="5" t="n">
        <v>61675566</v>
      </c>
    </row>
    <row r="6">
      <c r="A6" s="4" t="inlineStr">
        <is>
          <t>Per-share Amount income available to common stockholders</t>
        </is>
      </c>
      <c r="B6" s="8" t="n">
        <v>0.01</v>
      </c>
      <c r="C6" s="8" t="n">
        <v>-0.05</v>
      </c>
    </row>
    <row r="7">
      <c r="A7" s="3" t="inlineStr">
        <is>
          <t>Effect of Dilutive Securities</t>
        </is>
      </c>
    </row>
    <row r="8">
      <c r="A8" s="4" t="inlineStr">
        <is>
          <t>Income (Numerator) stock options-2011 plan</t>
        </is>
      </c>
      <c r="B8" s="4" t="inlineStr">
        <is>
          <t xml:space="preserve"> </t>
        </is>
      </c>
    </row>
    <row r="9">
      <c r="A9" s="4" t="inlineStr">
        <is>
          <t>Shares (Denominator) stock options-2011 plan</t>
        </is>
      </c>
      <c r="B9" s="5" t="n">
        <v>66288</v>
      </c>
    </row>
    <row r="10">
      <c r="A10" s="4" t="inlineStr">
        <is>
          <t>Per-share Amount stock options-2011 plan</t>
        </is>
      </c>
      <c r="B10" s="4" t="inlineStr">
        <is>
          <t xml:space="preserve"> </t>
        </is>
      </c>
    </row>
    <row r="11">
      <c r="A11" s="3" t="inlineStr">
        <is>
          <t>Dilutive EPS</t>
        </is>
      </c>
    </row>
    <row r="12">
      <c r="A12" s="4" t="inlineStr">
        <is>
          <t>Income (Numerator) income available to common stockholders plus assumed conversions</t>
        </is>
      </c>
      <c r="B12" s="6" t="n">
        <v>842528</v>
      </c>
    </row>
    <row r="13">
      <c r="A13" s="4" t="inlineStr">
        <is>
          <t>Shares (Denominator) income available to common stockholders plus assumed conversions</t>
        </is>
      </c>
      <c r="B13" s="5" t="n">
        <v>61741854</v>
      </c>
    </row>
    <row r="14">
      <c r="A14" s="4" t="inlineStr">
        <is>
          <t>Per-share Amount income available to common stockholders plus assumed conversions</t>
        </is>
      </c>
      <c r="B14" s="8" t="n">
        <v>0.01</v>
      </c>
    </row>
    <row r="15">
      <c r="A15" s="3" t="inlineStr">
        <is>
          <t>Basic EPS</t>
        </is>
      </c>
    </row>
    <row r="16">
      <c r="A16" s="4" t="inlineStr">
        <is>
          <t>Income (Numerator) loss available to common stockholders</t>
        </is>
      </c>
      <c r="C16" s="6" t="n">
        <v>-2606866</v>
      </c>
    </row>
    <row r="17">
      <c r="A17" s="4" t="inlineStr">
        <is>
          <t>Shares (Denominator) loss available to common stockholders</t>
        </is>
      </c>
      <c r="C17" s="5" t="n">
        <v>54762456</v>
      </c>
    </row>
    <row r="18">
      <c r="A18" s="4" t="inlineStr">
        <is>
          <t>Per-share Amount loss available to common stockholders</t>
        </is>
      </c>
      <c r="C18" s="8" t="n">
        <v>-0.05</v>
      </c>
    </row>
    <row r="19">
      <c r="A19" s="3" t="inlineStr">
        <is>
          <t>Dilutive EPS</t>
        </is>
      </c>
    </row>
    <row r="20">
      <c r="A20" s="4" t="inlineStr">
        <is>
          <t>Income (Numerator) loss available to common stockholders</t>
        </is>
      </c>
      <c r="C20" s="6" t="n">
        <v>-2606866</v>
      </c>
    </row>
    <row r="21">
      <c r="A21" s="4" t="inlineStr">
        <is>
          <t>Shares (Denominator) loss available to common stockholders</t>
        </is>
      </c>
      <c r="C21" s="5" t="n">
        <v>54762456</v>
      </c>
    </row>
    <row r="22">
      <c r="A22" s="4" t="inlineStr">
        <is>
          <t>Per-share Amount loss available to common stockholders</t>
        </is>
      </c>
      <c r="C22" s="8" t="n">
        <v>-0.0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Feb. 28, 2021</t>
        </is>
      </c>
      <c r="C1" s="2" t="inlineStr">
        <is>
          <t>Feb. 29,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150000000</v>
      </c>
      <c r="C4" s="5" t="n">
        <v>150000000</v>
      </c>
    </row>
    <row r="5">
      <c r="A5" s="4" t="inlineStr">
        <is>
          <t>Common stock, shares issued</t>
        </is>
      </c>
      <c r="B5" s="5" t="n">
        <v>71107442</v>
      </c>
      <c r="C5" s="5" t="n">
        <v>56400874</v>
      </c>
    </row>
    <row r="6">
      <c r="A6" s="4" t="inlineStr">
        <is>
          <t>Common stock, shares outstanding</t>
        </is>
      </c>
      <c r="B6" s="5" t="n">
        <v>71107442</v>
      </c>
      <c r="C6" s="5" t="n">
        <v>564008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Feb. 28, 2021</t>
        </is>
      </c>
      <c r="C1" s="2" t="inlineStr">
        <is>
          <t>Feb. 29, 2020</t>
        </is>
      </c>
    </row>
    <row r="2">
      <c r="A2" s="3" t="inlineStr">
        <is>
          <t>Schedule of Inventories [Abstract]</t>
        </is>
      </c>
    </row>
    <row r="3">
      <c r="A3" s="4" t="inlineStr">
        <is>
          <t>Raw materials</t>
        </is>
      </c>
      <c r="B3" s="6" t="n">
        <v>91739</v>
      </c>
      <c r="C3" s="6" t="n">
        <v>90037</v>
      </c>
    </row>
    <row r="4">
      <c r="A4" s="4" t="inlineStr">
        <is>
          <t>Finished goods</t>
        </is>
      </c>
      <c r="B4" s="5" t="n">
        <v>2427</v>
      </c>
      <c r="C4" s="4" t="inlineStr">
        <is>
          <t xml:space="preserve"> </t>
        </is>
      </c>
    </row>
    <row r="5">
      <c r="A5" s="4" t="inlineStr">
        <is>
          <t>Total inventory</t>
        </is>
      </c>
      <c r="B5" s="6" t="n">
        <v>94166</v>
      </c>
      <c r="C5" s="6" t="n">
        <v>9003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s>
  <sheetData>
    <row r="1">
      <c r="A1" s="1" t="inlineStr">
        <is>
          <t>Other Current Assets and Investment in Joint Venture (Details) - USD ($)</t>
        </is>
      </c>
      <c r="B1" s="2" t="inlineStr">
        <is>
          <t>1 Months Ended</t>
        </is>
      </c>
      <c r="C1" s="2" t="inlineStr">
        <is>
          <t>12 Months Ended</t>
        </is>
      </c>
    </row>
    <row r="2">
      <c r="B2" s="2" t="inlineStr">
        <is>
          <t>Mar. 31, 2017</t>
        </is>
      </c>
      <c r="C2" s="2" t="inlineStr">
        <is>
          <t>Feb. 28, 2021</t>
        </is>
      </c>
      <c r="D2" s="2" t="inlineStr">
        <is>
          <t>Feb. 29, 2020</t>
        </is>
      </c>
    </row>
    <row r="3">
      <c r="A3" s="3" t="inlineStr">
        <is>
          <t>Other Current Assets and Investment in Joint Venture (Details) [Line Items]</t>
        </is>
      </c>
    </row>
    <row r="4">
      <c r="A4" s="4" t="inlineStr">
        <is>
          <t>Other current assets</t>
        </is>
      </c>
      <c r="C4" s="6" t="n">
        <v>115000</v>
      </c>
    </row>
    <row r="5">
      <c r="A5" s="4" t="inlineStr">
        <is>
          <t>Vendor advances amount</t>
        </is>
      </c>
      <c r="C5" s="5" t="n">
        <v>37400</v>
      </c>
    </row>
    <row r="6">
      <c r="A6" s="4" t="inlineStr">
        <is>
          <t>Employee salary</t>
        </is>
      </c>
      <c r="C6" s="5" t="n">
        <v>63500</v>
      </c>
    </row>
    <row r="7">
      <c r="A7" s="4" t="inlineStr">
        <is>
          <t>Prepaid expenses</t>
        </is>
      </c>
      <c r="C7" s="6" t="n">
        <v>14300</v>
      </c>
    </row>
    <row r="8">
      <c r="A8" s="4" t="inlineStr">
        <is>
          <t>Unamortized prepaid expenses</t>
        </is>
      </c>
      <c r="D8" s="6" t="n">
        <v>1487</v>
      </c>
    </row>
    <row r="9">
      <c r="A9" s="4" t="inlineStr">
        <is>
          <t>Jiangsu Shengfeng [Member]</t>
        </is>
      </c>
    </row>
    <row r="10">
      <c r="A10" s="3" t="inlineStr">
        <is>
          <t>Other Current Assets and Investment in Joint Venture (Details) [Line Items]</t>
        </is>
      </c>
    </row>
    <row r="11">
      <c r="A11" s="4" t="inlineStr">
        <is>
          <t>Description of related party</t>
        </is>
      </c>
      <c r="B11" s="4" t="inlineStr">
        <is>
          <t>the Company owns 49% of the venture and our Chinese partner owns 51%. The Chinese partner agreed to contribute a total of approximately $9.25 million to the venture &amp;#x2013;&amp;#x2013; principally in the form of facilities and equipment as wells as approximately $500,000 in cash. The Company contributed $250,000 in cash as well as a limited license to the joint venture to manufacture, sell and service the AuraGen&amp;#xae; products within China. The limited license sold to the Jiangsu Shengfeng joint venture, however, does not permit Jiangsu Shengfeng to manufacture the AuraGen&amp;#xae; rotor; rather, the joint venture is required to purchase all rotor subassemblies as well as certain software elements directly from the Company. During Fiscal 2020, the Company recorded an impairment expense of $250,000 to write-off the joint venture investment due to operational and future cash-flow uncertainties associated with AuraGen&amp;#xae;/VIPER market development prospects in Chin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80" customWidth="1" min="6" max="6"/>
    <col width="14" customWidth="1" min="7" max="7"/>
    <col width="80" customWidth="1" min="8" max="8"/>
    <col width="14" customWidth="1" min="9" max="9"/>
    <col width="80" customWidth="1" min="10" max="10"/>
    <col width="14" customWidth="1" min="11" max="11"/>
    <col width="14" customWidth="1" min="12" max="12"/>
    <col width="14" customWidth="1" min="13" max="13"/>
  </cols>
  <sheetData>
    <row r="1">
      <c r="A1" s="1" t="inlineStr">
        <is>
          <t>Notes Payable (Details) - USD ($)</t>
        </is>
      </c>
      <c r="B1" s="2" t="inlineStr">
        <is>
          <t>Jul. 01, 2020</t>
        </is>
      </c>
      <c r="C1" s="2" t="inlineStr">
        <is>
          <t>May 07, 2013</t>
        </is>
      </c>
      <c r="D1" s="2" t="inlineStr">
        <is>
          <t>Oct. 02, 2012</t>
        </is>
      </c>
      <c r="E1" s="2" t="inlineStr">
        <is>
          <t>Aug. 10, 2012</t>
        </is>
      </c>
      <c r="F1" s="2" t="inlineStr">
        <is>
          <t>Apr. 23, 2020</t>
        </is>
      </c>
      <c r="G1" s="2" t="inlineStr">
        <is>
          <t>Sep. 30, 2018</t>
        </is>
      </c>
      <c r="H1" s="2" t="inlineStr">
        <is>
          <t>Jan. 30, 2017</t>
        </is>
      </c>
      <c r="I1" s="2" t="inlineStr">
        <is>
          <t>Jun. 20, 2013</t>
        </is>
      </c>
      <c r="J1" s="2" t="inlineStr">
        <is>
          <t>Feb. 28, 2021</t>
        </is>
      </c>
      <c r="K1" s="2" t="inlineStr">
        <is>
          <t>Feb. 29, 2020</t>
        </is>
      </c>
      <c r="L1" s="2" t="inlineStr">
        <is>
          <t>Feb. 28, 2019</t>
        </is>
      </c>
      <c r="M1" s="2" t="inlineStr">
        <is>
          <t>Jan. 11, 2018</t>
        </is>
      </c>
    </row>
    <row r="2">
      <c r="A2" s="3" t="inlineStr">
        <is>
          <t>Notes Payable (Details) [Line Items]</t>
        </is>
      </c>
    </row>
    <row r="3">
      <c r="A3" s="4" t="inlineStr">
        <is>
          <t>Notes payable interest rate</t>
        </is>
      </c>
      <c r="F3" s="4" t="inlineStr">
        <is>
          <t>1.00%</t>
        </is>
      </c>
    </row>
    <row r="4">
      <c r="A4" s="4" t="inlineStr">
        <is>
          <t>Gain on extinguishment of debt</t>
        </is>
      </c>
      <c r="J4" s="6" t="n">
        <v>866887</v>
      </c>
      <c r="K4" s="4" t="inlineStr">
        <is>
          <t xml:space="preserve"> </t>
        </is>
      </c>
    </row>
    <row r="5">
      <c r="A5" s="4" t="inlineStr">
        <is>
          <t>Judgment of approximately value plus legal fees</t>
        </is>
      </c>
      <c r="J5" s="6" t="n">
        <v>46000</v>
      </c>
    </row>
    <row r="6">
      <c r="A6" s="4" t="inlineStr">
        <is>
          <t>Paycheck protection plan loan, Description</t>
        </is>
      </c>
      <c r="F6" s="4" t="inlineStr">
        <is>
          <t>we obtained a Paycheck Protection Program (&amp;#x201c;PPP&amp;#x201d;) loan in the amount of approximately $74,400 pursuant to the Coronavirus Aid, Relief, and Economic Security Act (the &amp;#x201c;CARES Act&amp;#x201d;). Interest on the loan is at the rate of 1% per year, and all loan payments are deferred for six months, at which time the balance is payable in 18 monthly installments if not forgiven in accordance with the CARES Act and the terms of the promissory note executed by the Company in connection with the loan. The promissory note contains events of default and other provisions customary for a loan of this type. As required, the Company used the PPP loan proceeds for payroll, healthcare benefits, rent and other qualifying expenses. The program provides that the use of PPP Loan amount shall be limited to certain qualifying expenses and may be partially or wholly forgiven in accordance with the requirements set forth in the CARES Act. While we intend to apply for the forgiveness of the PPP Loan, there is no assurance that we will obtain forgiveness of the PPP Loan in whole or in part (See Note 13 in which we were notified of PPP loan forgiveness in April 2021). As of February 28, 2021, $8,166 was classified as notes payable, non-current and $66,239 was classified as part of notes payable, current portion.</t>
        </is>
      </c>
    </row>
    <row r="7">
      <c r="A7" s="4" t="inlineStr">
        <is>
          <t>Economic Injury Disaster Loan, description</t>
        </is>
      </c>
      <c r="B7" s="4" t="inlineStr">
        <is>
          <t>the Company received cash proceeds of $149,900 under this program. The proceeds can be used to fund payroll, healthcare benefits, rent and other qualifying expenses, and the loan is not subject to a loan forgiveness provision. The standard EIDL Loan repayment terms include interest accrues at 3.75% per annum effective July 1, 2020; the payment schedule contains a one-year deferral period on initial principal and interest payments; the loan term is thirty years; The Company pledged the assets of the Company as collateral for the loan; and there is no prepayment penalty or fees. As of February 28, 2021, the amount outstanding including accrued interest of $3,768 is $153,668 and is classified as part of notes payable, non-current on the February 28, 2021 balance sheet.</t>
        </is>
      </c>
    </row>
    <row r="8">
      <c r="A8" s="4" t="inlineStr">
        <is>
          <t>Debt amount</t>
        </is>
      </c>
      <c r="K8" s="6" t="n">
        <v>5607323</v>
      </c>
    </row>
    <row r="9">
      <c r="A9" s="4" t="inlineStr">
        <is>
          <t>Demand Promissory Notes Payable [Member]</t>
        </is>
      </c>
    </row>
    <row r="10">
      <c r="A10" s="3" t="inlineStr">
        <is>
          <t>Notes Payable (Details) [Line Items]</t>
        </is>
      </c>
    </row>
    <row r="11">
      <c r="A11" s="4" t="inlineStr">
        <is>
          <t>Notes payable interest rate</t>
        </is>
      </c>
      <c r="J11" s="4" t="inlineStr">
        <is>
          <t>10.00%</t>
        </is>
      </c>
      <c r="K11" s="4" t="inlineStr">
        <is>
          <t>10.00%</t>
        </is>
      </c>
    </row>
    <row r="12">
      <c r="A12" s="4" t="inlineStr">
        <is>
          <t>Description of convertible promissory note</t>
        </is>
      </c>
      <c r="J12" s="4" t="inlineStr">
        <is>
          <t>In the year ended February 28, 2021, $758,537 of demand notes principal and $385,349 of accrued interest were reversed as the related statute of limitations were determined to have expired.</t>
        </is>
      </c>
    </row>
    <row r="13">
      <c r="A13" s="4" t="inlineStr">
        <is>
          <t>Aggregate reduction of current liabilities</t>
        </is>
      </c>
      <c r="J13" s="6" t="n">
        <v>1143886</v>
      </c>
    </row>
    <row r="14">
      <c r="A14" s="4" t="inlineStr">
        <is>
          <t>Issuance of common stock (in Shares)</t>
        </is>
      </c>
      <c r="J14" s="5" t="n">
        <v>192641</v>
      </c>
    </row>
    <row r="15">
      <c r="A15" s="4" t="inlineStr">
        <is>
          <t>Gain on extinguishment of debt</t>
        </is>
      </c>
      <c r="J15" s="6" t="n">
        <v>871887</v>
      </c>
    </row>
    <row r="16">
      <c r="A16" s="4" t="inlineStr">
        <is>
          <t>Convertible Notes Payable [Member] | Kenmont Capital Partners [Member]</t>
        </is>
      </c>
    </row>
    <row r="17">
      <c r="A17" s="3" t="inlineStr">
        <is>
          <t>Notes Payable (Details) [Line Items]</t>
        </is>
      </c>
    </row>
    <row r="18">
      <c r="A18" s="4" t="inlineStr">
        <is>
          <t>Notes maturity date, term</t>
        </is>
      </c>
      <c r="C18" s="4" t="inlineStr">
        <is>
          <t>1 year</t>
        </is>
      </c>
    </row>
    <row r="19">
      <c r="A19" s="4" t="inlineStr">
        <is>
          <t>Conversion price per share of notes payable (in Dollars per share)</t>
        </is>
      </c>
      <c r="C19" s="8" t="n">
        <v>0.75</v>
      </c>
      <c r="J19" s="8" t="n">
        <v>0.75</v>
      </c>
    </row>
    <row r="20">
      <c r="A20" s="4" t="inlineStr">
        <is>
          <t>Remaining balance</t>
        </is>
      </c>
      <c r="J20" s="6" t="n">
        <v>549954</v>
      </c>
      <c r="K20" s="6" t="n">
        <v>549954</v>
      </c>
    </row>
    <row r="21">
      <c r="A21" s="4" t="inlineStr">
        <is>
          <t>Redemption percentage</t>
        </is>
      </c>
      <c r="C21" s="4" t="inlineStr">
        <is>
          <t>80.00%</t>
        </is>
      </c>
    </row>
    <row r="22">
      <c r="A22" s="4" t="inlineStr">
        <is>
          <t>Principal and interest</t>
        </is>
      </c>
      <c r="C22" s="6" t="n">
        <v>2750000</v>
      </c>
    </row>
    <row r="23">
      <c r="A23" s="4" t="inlineStr">
        <is>
          <t>Converted into common shares</t>
        </is>
      </c>
      <c r="C23" s="5" t="n">
        <v>2200000</v>
      </c>
    </row>
    <row r="24">
      <c r="A24" s="4" t="inlineStr">
        <is>
          <t>Convertible Notes Payable [Member] | LPD Investments, Ltd. [Member]</t>
        </is>
      </c>
    </row>
    <row r="25">
      <c r="A25" s="3" t="inlineStr">
        <is>
          <t>Notes Payable (Details) [Line Items]</t>
        </is>
      </c>
    </row>
    <row r="26">
      <c r="A26" s="4" t="inlineStr">
        <is>
          <t>Pre conversion debt principal amount</t>
        </is>
      </c>
      <c r="C26" s="6" t="n">
        <v>550000</v>
      </c>
    </row>
    <row r="27">
      <c r="A27" s="4" t="inlineStr">
        <is>
          <t>Notes maturity date, term</t>
        </is>
      </c>
      <c r="C27" s="4" t="inlineStr">
        <is>
          <t>1 year</t>
        </is>
      </c>
    </row>
    <row r="28">
      <c r="A28" s="4" t="inlineStr">
        <is>
          <t>Conversion price per share of notes payable (in Dollars per share)</t>
        </is>
      </c>
      <c r="C28" s="8" t="n">
        <v>0.75</v>
      </c>
    </row>
    <row r="29">
      <c r="A29" s="4" t="inlineStr">
        <is>
          <t>Amortization of debt discount</t>
        </is>
      </c>
      <c r="C29" s="6" t="n">
        <v>175793</v>
      </c>
    </row>
    <row r="30">
      <c r="A30" s="4" t="inlineStr">
        <is>
          <t>Remaining balance</t>
        </is>
      </c>
      <c r="J30" s="5" t="n">
        <v>163677</v>
      </c>
      <c r="K30" s="5" t="n">
        <v>163677</v>
      </c>
    </row>
    <row r="31">
      <c r="A31" s="4" t="inlineStr">
        <is>
          <t>Debt amount</t>
        </is>
      </c>
      <c r="C31" s="5" t="n">
        <v>558700</v>
      </c>
    </row>
    <row r="32">
      <c r="A32" s="4" t="inlineStr">
        <is>
          <t>Convertible Debt [Member]</t>
        </is>
      </c>
    </row>
    <row r="33">
      <c r="A33" s="3" t="inlineStr">
        <is>
          <t>Notes Payable (Details) [Line Items]</t>
        </is>
      </c>
    </row>
    <row r="34">
      <c r="A34" s="4" t="inlineStr">
        <is>
          <t>Description of convertible promissory note</t>
        </is>
      </c>
      <c r="H34" s="4" t="inlineStr">
        <is>
          <t>All of the creditors entered into the January 30, 2017 agreement with the exception of Mr. W. Abdou and Mr. M. Abdou. The original agreement dated May 7, 2013 provided that if at least 75% of the stock issuable upon conversion of the convertible notes votes to amend the agreement and/or waive any conditions or defaults, then any such amendments or waivers shall be binding on all secured creditors. The five secured creditors signing the amendment total in excess of 95% of the issuable stock upon conversion and, therefore the agreement is binding on all seven of the secured creditors. The agreement provided that all accrued and unpaid interest will be added to the principal amount. The amended note provided for no interest from November 1, 2016 to February 14, 2018, the date at which the 1-for-7 reverse stock split became effective at which time 80% of the total debt including accrued interest was converted into shares of common stock and a new five year 5% per annum convertible note was issued for the remainder. The new amended and restated senior convertible notes have a maturity date of January 30, 2022. The five creditors and the Company entered into a Second Amendment to Transaction Documents on March 14, 2017 and a Third Amendment to Transaction Documents on April 8, 2017, both of which extended the required date of the stockholder approval of the 1-for-7 reverse stock split, which approval was obtained in January 2018. The amended and restated senior convertible notes also require the Company to make a &amp;#x201c;Required Cash Payment&amp;#x201d; as defined in the agreement if the Company receives at least $4,000,000 in aggregate gross proceeds from the sale of equity securities (including securities convertible into equity securities) of the Company in one or a series of related transactions. The Required Cash Payment is equal to the current outstanding balance of the notes, which was approximately $1,005,000 as of February 28, 2021 and February 29, 2020, respectively, plus any outstanding accrued interest.</t>
        </is>
      </c>
    </row>
    <row r="35">
      <c r="A35" s="4" t="inlineStr">
        <is>
          <t>Mr. Zeitlin [Member] | Demand Promissory Notes Payable [Member]</t>
        </is>
      </c>
    </row>
    <row r="36">
      <c r="A36" s="3" t="inlineStr">
        <is>
          <t>Notes Payable (Details) [Line Items]</t>
        </is>
      </c>
    </row>
    <row r="37">
      <c r="A37" s="4" t="inlineStr">
        <is>
          <t>Principle amount</t>
        </is>
      </c>
      <c r="J37" s="5" t="n">
        <v>10000</v>
      </c>
    </row>
    <row r="38">
      <c r="A38" s="4" t="inlineStr">
        <is>
          <t>Abdou and Abdou [Member] | Convertible Notes Payable [Member]</t>
        </is>
      </c>
    </row>
    <row r="39">
      <c r="A39" s="3" t="inlineStr">
        <is>
          <t>Notes Payable (Details) [Line Items]</t>
        </is>
      </c>
    </row>
    <row r="40">
      <c r="A40" s="4" t="inlineStr">
        <is>
          <t>Pre conversion debt principal amount</t>
        </is>
      </c>
      <c r="I40" s="6" t="n">
        <v>125000</v>
      </c>
    </row>
    <row r="41">
      <c r="A41" s="4" t="inlineStr">
        <is>
          <t>Notes maturity date, term</t>
        </is>
      </c>
      <c r="I41" s="4" t="inlineStr">
        <is>
          <t>1 year</t>
        </is>
      </c>
    </row>
    <row r="42">
      <c r="A42" s="4" t="inlineStr">
        <is>
          <t>Conversion price per share of notes payable (in Dollars per share)</t>
        </is>
      </c>
      <c r="I42" s="8" t="n">
        <v>0.5</v>
      </c>
    </row>
    <row r="43">
      <c r="A43" s="4" t="inlineStr">
        <is>
          <t>Amortization of debt discount</t>
        </is>
      </c>
      <c r="I43" s="6" t="n">
        <v>24470</v>
      </c>
    </row>
    <row r="44">
      <c r="A44" s="4" t="inlineStr">
        <is>
          <t>Remaining balance</t>
        </is>
      </c>
      <c r="J44" s="5" t="n">
        <v>120000</v>
      </c>
      <c r="K44" s="5" t="n">
        <v>215000</v>
      </c>
      <c r="L44" s="6" t="n">
        <v>125000</v>
      </c>
    </row>
    <row r="45">
      <c r="A45" s="4" t="inlineStr">
        <is>
          <t>Amount of accrued interest</t>
        </is>
      </c>
      <c r="I45" s="5" t="n">
        <v>125000</v>
      </c>
    </row>
    <row r="46">
      <c r="A46" s="4" t="inlineStr">
        <is>
          <t>Judgment of approximately value plus legal fees</t>
        </is>
      </c>
      <c r="G46" s="6" t="n">
        <v>235000</v>
      </c>
    </row>
    <row r="47">
      <c r="A47" s="4" t="inlineStr">
        <is>
          <t>Former Chief Executive Officers [Member] | Secured creditors September 2019 [Member]</t>
        </is>
      </c>
    </row>
    <row r="48">
      <c r="A48" s="3" t="inlineStr">
        <is>
          <t>Notes Payable (Details) [Line Items]</t>
        </is>
      </c>
    </row>
    <row r="49">
      <c r="A49" s="4" t="inlineStr">
        <is>
          <t>Principle amount</t>
        </is>
      </c>
      <c r="J49" s="5" t="n">
        <v>325000</v>
      </c>
    </row>
    <row r="50">
      <c r="A50" s="4" t="inlineStr">
        <is>
          <t>Guenther [Member] | Convertible Notes Payable [Member] | Refinancing Agreements [Member]</t>
        </is>
      </c>
    </row>
    <row r="51">
      <c r="A51" s="3" t="inlineStr">
        <is>
          <t>Notes Payable (Details) [Line Items]</t>
        </is>
      </c>
    </row>
    <row r="52">
      <c r="A52" s="4" t="inlineStr">
        <is>
          <t>Pre conversion debt principal amount</t>
        </is>
      </c>
      <c r="C52" s="6" t="n">
        <v>750000</v>
      </c>
    </row>
    <row r="53">
      <c r="A53" s="4" t="inlineStr">
        <is>
          <t>Notes maturity date, term</t>
        </is>
      </c>
      <c r="C53" s="4" t="inlineStr">
        <is>
          <t>1 year</t>
        </is>
      </c>
    </row>
    <row r="54">
      <c r="A54" s="4" t="inlineStr">
        <is>
          <t>Conversion price per share of notes payable (in Dollars per share)</t>
        </is>
      </c>
      <c r="C54" s="8" t="n">
        <v>0.75</v>
      </c>
    </row>
    <row r="55">
      <c r="A55" s="4" t="inlineStr">
        <is>
          <t>Amortization of debt discount</t>
        </is>
      </c>
      <c r="C55" s="6" t="n">
        <v>235985</v>
      </c>
    </row>
    <row r="56">
      <c r="A56" s="4" t="inlineStr">
        <is>
          <t>Remaining balance</t>
        </is>
      </c>
      <c r="J56" s="5" t="n">
        <v>232194</v>
      </c>
      <c r="K56" s="5" t="n">
        <v>232194</v>
      </c>
    </row>
    <row r="57">
      <c r="A57" s="4" t="inlineStr">
        <is>
          <t>Number of common shares entitlement on exercise of warrant one (in Shares)</t>
        </is>
      </c>
      <c r="C57" s="5" t="n">
        <v>1000000</v>
      </c>
    </row>
    <row r="58">
      <c r="A58" s="4" t="inlineStr">
        <is>
          <t>Term of warrant</t>
        </is>
      </c>
      <c r="C58" s="4" t="inlineStr">
        <is>
          <t>7 years</t>
        </is>
      </c>
    </row>
    <row r="59">
      <c r="A59" s="4" t="inlineStr">
        <is>
          <t>Guenther [Member] | Refinancing Agreements [Member] | Convertible Notes Payable [Member]</t>
        </is>
      </c>
    </row>
    <row r="60">
      <c r="A60" s="3" t="inlineStr">
        <is>
          <t>Notes Payable (Details) [Line Items]</t>
        </is>
      </c>
    </row>
    <row r="61">
      <c r="A61" s="4" t="inlineStr">
        <is>
          <t>Conversion price per share of notes payable (in Dollars per share)</t>
        </is>
      </c>
      <c r="C61" s="8" t="n">
        <v>0.75</v>
      </c>
    </row>
    <row r="62">
      <c r="A62" s="4" t="inlineStr">
        <is>
          <t>Dresner and Lempert [Member] | Convertible Notes Payable [Member]</t>
        </is>
      </c>
    </row>
    <row r="63">
      <c r="A63" s="3" t="inlineStr">
        <is>
          <t>Notes Payable (Details) [Line Items]</t>
        </is>
      </c>
    </row>
    <row r="64">
      <c r="A64" s="4" t="inlineStr">
        <is>
          <t>Pre conversion debt principal amount</t>
        </is>
      </c>
      <c r="I64" s="6" t="n">
        <v>200000</v>
      </c>
    </row>
    <row r="65">
      <c r="A65" s="4" t="inlineStr">
        <is>
          <t>Notes maturity date, term</t>
        </is>
      </c>
      <c r="I65" s="4" t="inlineStr">
        <is>
          <t>1 year</t>
        </is>
      </c>
    </row>
    <row r="66">
      <c r="A66" s="4" t="inlineStr">
        <is>
          <t>Conversion price per share of notes payable (in Dollars per share)</t>
        </is>
      </c>
      <c r="I66" s="8" t="n">
        <v>0.5</v>
      </c>
    </row>
    <row r="67">
      <c r="A67" s="4" t="inlineStr">
        <is>
          <t>Amortization of debt discount</t>
        </is>
      </c>
      <c r="I67" s="6" t="n">
        <v>39152</v>
      </c>
    </row>
    <row r="68">
      <c r="A68" s="4" t="inlineStr">
        <is>
          <t>Remaining balance</t>
        </is>
      </c>
      <c r="J68" s="5" t="n">
        <v>59506</v>
      </c>
      <c r="K68" s="5" t="n">
        <v>59506</v>
      </c>
    </row>
    <row r="69">
      <c r="A69" s="4" t="inlineStr">
        <is>
          <t>Dalrymple [Member] | Convertible Notes Payable [Member] | Unsecured Debt [Member]</t>
        </is>
      </c>
    </row>
    <row r="70">
      <c r="A70" s="3" t="inlineStr">
        <is>
          <t>Notes Payable (Details) [Line Items]</t>
        </is>
      </c>
    </row>
    <row r="71">
      <c r="A71" s="4" t="inlineStr">
        <is>
          <t>Notes payable interest rate</t>
        </is>
      </c>
      <c r="D71" s="4" t="inlineStr">
        <is>
          <t>7.00%</t>
        </is>
      </c>
      <c r="E71" s="4" t="inlineStr">
        <is>
          <t>7.00%</t>
        </is>
      </c>
      <c r="M71" s="4" t="inlineStr">
        <is>
          <t>5.00%</t>
        </is>
      </c>
    </row>
    <row r="72">
      <c r="A72" s="4" t="inlineStr">
        <is>
          <t>Pre conversion debt principal amount</t>
        </is>
      </c>
      <c r="D72" s="6" t="n">
        <v>500000</v>
      </c>
      <c r="E72" s="6" t="n">
        <v>1000000</v>
      </c>
    </row>
    <row r="73">
      <c r="A73" s="4" t="inlineStr">
        <is>
          <t>Notes maturity date, term</t>
        </is>
      </c>
      <c r="D73" s="4" t="inlineStr">
        <is>
          <t>5 years</t>
        </is>
      </c>
    </row>
    <row r="74">
      <c r="A74" s="4" t="inlineStr">
        <is>
          <t>Amortization of debt discount</t>
        </is>
      </c>
      <c r="E74" s="6" t="n">
        <v>310723</v>
      </c>
    </row>
    <row r="75">
      <c r="A75" s="4" t="inlineStr">
        <is>
          <t>Remaining balance</t>
        </is>
      </c>
      <c r="D75" s="6" t="n">
        <v>137583</v>
      </c>
      <c r="J75" s="5" t="n">
        <v>264462</v>
      </c>
      <c r="K75" s="5" t="n">
        <v>264462</v>
      </c>
    </row>
    <row r="76">
      <c r="A76" s="4" t="inlineStr">
        <is>
          <t>Dalrymple [Member] | Convertible Notes Payable [Member] | Unsecured Debt One [Member]</t>
        </is>
      </c>
    </row>
    <row r="77">
      <c r="A77" s="3" t="inlineStr">
        <is>
          <t>Notes Payable (Details) [Line Items]</t>
        </is>
      </c>
    </row>
    <row r="78">
      <c r="A78" s="4" t="inlineStr">
        <is>
          <t>Remaining balance</t>
        </is>
      </c>
      <c r="K78" s="6" t="n">
        <v>133178</v>
      </c>
    </row>
    <row r="79">
      <c r="A79" s="4" t="inlineStr">
        <is>
          <t>Dalrymple [Member] | Convertible Debt [Member] | Unsecured Debt [Member]</t>
        </is>
      </c>
    </row>
    <row r="80">
      <c r="A80" s="3" t="inlineStr">
        <is>
          <t>Notes Payable (Details) [Line Items]</t>
        </is>
      </c>
    </row>
    <row r="81">
      <c r="A81" s="4" t="inlineStr">
        <is>
          <t>Notes maturity date, term</t>
        </is>
      </c>
      <c r="E81" s="4" t="inlineStr">
        <is>
          <t>5 years</t>
        </is>
      </c>
    </row>
    <row r="82">
      <c r="A82" s="4" t="inlineStr">
        <is>
          <t>Dalrymple [Member] | Convertible Debt One [Member] | Unsecured Debt [Member]</t>
        </is>
      </c>
    </row>
    <row r="83">
      <c r="A83" s="3" t="inlineStr">
        <is>
          <t>Notes Payable (Details) [Line Items]</t>
        </is>
      </c>
    </row>
    <row r="84">
      <c r="A84" s="4" t="inlineStr">
        <is>
          <t>Notes payable interest rate</t>
        </is>
      </c>
      <c r="M84" s="4" t="inlineStr">
        <is>
          <t>5.00%</t>
        </is>
      </c>
    </row>
    <row r="85">
      <c r="A85" s="4" t="inlineStr">
        <is>
          <t>Remaining balance</t>
        </is>
      </c>
      <c r="J85" s="6" t="n">
        <v>1331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non-related party and related party notes payable transaction - USD ($)</t>
        </is>
      </c>
      <c r="B1" s="2" t="inlineStr">
        <is>
          <t>Feb. 28, 2021</t>
        </is>
      </c>
      <c r="C1" s="2" t="inlineStr">
        <is>
          <t>Feb. 29, 2020</t>
        </is>
      </c>
    </row>
    <row r="2">
      <c r="A2" s="3" t="inlineStr">
        <is>
          <t>Notes Payable (Details) - Schedule of non-related party and related party notes payable transaction [Line Items]</t>
        </is>
      </c>
    </row>
    <row r="3">
      <c r="A3" s="4" t="inlineStr">
        <is>
          <t>Accrued Interest - convertible, demand and notes payable</t>
        </is>
      </c>
      <c r="B3" s="6" t="n">
        <v>239038</v>
      </c>
      <c r="C3" s="6" t="n">
        <v>498698</v>
      </c>
    </row>
    <row r="4">
      <c r="A4" s="4" t="inlineStr">
        <is>
          <t>Total Non-Related Party</t>
        </is>
      </c>
      <c r="B4" s="5" t="n">
        <v>2000263</v>
      </c>
      <c r="C4" s="5" t="n">
        <v>2885387</v>
      </c>
    </row>
    <row r="5">
      <c r="A5" s="4" t="inlineStr">
        <is>
          <t>Demand Promissory Notes Payable [Member]</t>
        </is>
      </c>
    </row>
    <row r="6">
      <c r="A6" s="3" t="inlineStr">
        <is>
          <t>Notes Payable (Details) - Schedule of non-related party and related party notes payable transaction [Line Items]</t>
        </is>
      </c>
    </row>
    <row r="7">
      <c r="A7" s="4" t="inlineStr">
        <is>
          <t>Demand and Notes Payble</t>
        </is>
      </c>
      <c r="B7" s="5" t="n">
        <v>10000</v>
      </c>
      <c r="C7" s="5" t="n">
        <v>768537</v>
      </c>
    </row>
    <row r="8">
      <c r="A8" s="4" t="inlineStr">
        <is>
          <t>Messrs. Abdou notes payable [Member]</t>
        </is>
      </c>
    </row>
    <row r="9">
      <c r="A9" s="3" t="inlineStr">
        <is>
          <t>Notes Payable (Details) - Schedule of non-related party and related party notes payable transaction [Line Items]</t>
        </is>
      </c>
    </row>
    <row r="10">
      <c r="A10" s="4" t="inlineStr">
        <is>
          <t>Demand and Notes Payble</t>
        </is>
      </c>
      <c r="B10" s="5" t="n">
        <v>120181</v>
      </c>
      <c r="C10" s="5" t="n">
        <v>215181</v>
      </c>
    </row>
    <row r="11">
      <c r="A11" s="4" t="inlineStr">
        <is>
          <t>U.S. Payroll Protection Plan loan program [Member]</t>
        </is>
      </c>
    </row>
    <row r="12">
      <c r="A12" s="3" t="inlineStr">
        <is>
          <t>Notes Payable (Details) - Schedule of non-related party and related party notes payable transaction [Line Items]</t>
        </is>
      </c>
    </row>
    <row r="13">
      <c r="A13" s="4" t="inlineStr">
        <is>
          <t>Demand and Notes Payble</t>
        </is>
      </c>
      <c r="B13" s="5" t="n">
        <v>74405</v>
      </c>
    </row>
    <row r="14">
      <c r="A14" s="4" t="inlineStr">
        <is>
          <t>U.S. Small Business Administration-Economic Injury Disaster Loan [Member]</t>
        </is>
      </c>
    </row>
    <row r="15">
      <c r="A15" s="3" t="inlineStr">
        <is>
          <t>Notes Payable (Details) - Schedule of non-related party and related party notes payable transaction [Line Items]</t>
        </is>
      </c>
    </row>
    <row r="16">
      <c r="A16" s="4" t="inlineStr">
        <is>
          <t>Demand and Notes Payble</t>
        </is>
      </c>
      <c r="B16" s="5" t="n">
        <v>153668</v>
      </c>
    </row>
    <row r="17">
      <c r="A17" s="4" t="inlineStr">
        <is>
          <t>Total Demand and Notes Payable</t>
        </is>
      </c>
      <c r="B17" s="5" t="n">
        <v>358254</v>
      </c>
      <c r="C17" s="5" t="n">
        <v>983718</v>
      </c>
    </row>
    <row r="18">
      <c r="A18" s="4" t="inlineStr">
        <is>
          <t>Convertible Promissory Note dated August 10, 2012 [Member]</t>
        </is>
      </c>
    </row>
    <row r="19">
      <c r="A19" s="3" t="inlineStr">
        <is>
          <t>Notes Payable (Details) - Schedule of non-related party and related party notes payable transaction [Line Items]</t>
        </is>
      </c>
    </row>
    <row r="20">
      <c r="A20" s="4" t="inlineStr">
        <is>
          <t>Convertible Promissory Notes</t>
        </is>
      </c>
      <c r="B20" s="5" t="n">
        <v>264462</v>
      </c>
      <c r="C20" s="5" t="n">
        <v>264462</v>
      </c>
    </row>
    <row r="21">
      <c r="A21" s="4" t="inlineStr">
        <is>
          <t>Convertible Promissory Note originally dated October 2, 2012 [Member]</t>
        </is>
      </c>
    </row>
    <row r="22">
      <c r="A22" s="3" t="inlineStr">
        <is>
          <t>Notes Payable (Details) - Schedule of non-related party and related party notes payable transaction [Line Items]</t>
        </is>
      </c>
    </row>
    <row r="23">
      <c r="A23" s="4" t="inlineStr">
        <is>
          <t>Convertible Promissory Notes</t>
        </is>
      </c>
      <c r="B23" s="5" t="n">
        <v>133178</v>
      </c>
      <c r="C23" s="5" t="n">
        <v>133178</v>
      </c>
    </row>
    <row r="24">
      <c r="A24" s="4" t="inlineStr">
        <is>
          <t>Senior secured convertible notes originally dated May 7, 2013 [Member]</t>
        </is>
      </c>
    </row>
    <row r="25">
      <c r="A25" s="3" t="inlineStr">
        <is>
          <t>Notes Payable (Details) - Schedule of non-related party and related party notes payable transaction [Line Items]</t>
        </is>
      </c>
    </row>
    <row r="26">
      <c r="A26" s="4" t="inlineStr">
        <is>
          <t>Convertible Promissory Notes</t>
        </is>
      </c>
      <c r="B26" s="5" t="n">
        <v>945825</v>
      </c>
      <c r="C26" s="5" t="n">
        <v>945825</v>
      </c>
    </row>
    <row r="27">
      <c r="A27" s="4" t="inlineStr">
        <is>
          <t>Senior secured convertible notes originally dated June 20, 2013 [Member]</t>
        </is>
      </c>
    </row>
    <row r="28">
      <c r="A28" s="3" t="inlineStr">
        <is>
          <t>Notes Payable (Details) - Schedule of non-related party and related party notes payable transaction [Line Items]</t>
        </is>
      </c>
    </row>
    <row r="29">
      <c r="A29" s="4" t="inlineStr">
        <is>
          <t>Convertible Promissory Notes</t>
        </is>
      </c>
      <c r="B29" s="5" t="n">
        <v>59506</v>
      </c>
      <c r="C29" s="5" t="n">
        <v>59506</v>
      </c>
    </row>
    <row r="30">
      <c r="A30" s="4" t="inlineStr">
        <is>
          <t>Total Convertible Promissory Notes</t>
        </is>
      </c>
      <c r="B30" s="5" t="n">
        <v>1402971</v>
      </c>
      <c r="C30" s="5" t="n">
        <v>1402971</v>
      </c>
    </row>
    <row r="31">
      <c r="A31" s="4" t="inlineStr">
        <is>
          <t>Notes Payable [Member]</t>
        </is>
      </c>
    </row>
    <row r="32">
      <c r="A32" s="3" t="inlineStr">
        <is>
          <t>Notes Payable-Related Party</t>
        </is>
      </c>
    </row>
    <row r="33">
      <c r="A33" s="4" t="inlineStr">
        <is>
          <t>Convertible Note payable</t>
        </is>
      </c>
      <c r="B33" s="5" t="n">
        <v>3000000</v>
      </c>
      <c r="C33" s="5" t="n">
        <v>3000000</v>
      </c>
    </row>
    <row r="34">
      <c r="A34" s="4" t="inlineStr">
        <is>
          <t>Kopple Notes Payable-related party [Member]</t>
        </is>
      </c>
    </row>
    <row r="35">
      <c r="A35" s="3" t="inlineStr">
        <is>
          <t>Notes Payable-Related Party</t>
        </is>
      </c>
    </row>
    <row r="36">
      <c r="A36" s="4" t="inlineStr">
        <is>
          <t>Convertible Note payable</t>
        </is>
      </c>
      <c r="B36" s="5" t="n">
        <v>11317788</v>
      </c>
      <c r="C36" s="5" t="n">
        <v>10494933</v>
      </c>
    </row>
    <row r="37">
      <c r="A37" s="4" t="inlineStr">
        <is>
          <t>Mel Gagerman Notes Payable [Member]</t>
        </is>
      </c>
    </row>
    <row r="38">
      <c r="A38" s="3" t="inlineStr">
        <is>
          <t>Notes Payable-Related Party</t>
        </is>
      </c>
    </row>
    <row r="39">
      <c r="A39" s="4" t="inlineStr">
        <is>
          <t>Convertible Note payable</t>
        </is>
      </c>
      <c r="B39" s="5" t="n">
        <v>147226</v>
      </c>
      <c r="C39" s="5" t="n">
        <v>138526</v>
      </c>
    </row>
    <row r="40">
      <c r="A40" s="4" t="inlineStr">
        <is>
          <t>Jiangsu Shengfeng [Member]</t>
        </is>
      </c>
    </row>
    <row r="41">
      <c r="A41" s="3" t="inlineStr">
        <is>
          <t>Notes Payable (Details) - Schedule of non-related party and related party notes payable transaction [Line Items]</t>
        </is>
      </c>
    </row>
    <row r="42">
      <c r="A42" s="4" t="inlineStr">
        <is>
          <t>Accrued Interest - convertible, demand and notes payable</t>
        </is>
      </c>
      <c r="B42" s="5" t="n">
        <v>412911</v>
      </c>
      <c r="C42" s="5" t="n">
        <v>262911</v>
      </c>
    </row>
    <row r="43">
      <c r="A43" s="4" t="inlineStr">
        <is>
          <t>Total Related Party</t>
        </is>
      </c>
      <c r="B43" s="5" t="n">
        <v>15577925</v>
      </c>
      <c r="C43" s="5" t="n">
        <v>14596371</v>
      </c>
    </row>
    <row r="44">
      <c r="A44" s="4" t="inlineStr">
        <is>
          <t>Total notes payable and accrued interest</t>
        </is>
      </c>
      <c r="B44" s="5" t="n">
        <v>17578188</v>
      </c>
      <c r="C44" s="5" t="n">
        <v>17481758</v>
      </c>
    </row>
    <row r="45">
      <c r="A45" s="4" t="inlineStr">
        <is>
          <t>Less: Current portion</t>
        </is>
      </c>
      <c r="B45" s="5" t="n">
        <v>-13015295</v>
      </c>
      <c r="C45" s="5" t="n">
        <v>-13078787</v>
      </c>
    </row>
    <row r="46">
      <c r="A46" s="4" t="inlineStr">
        <is>
          <t>Long-term portion</t>
        </is>
      </c>
      <c r="B46" s="5" t="n">
        <v>4562893</v>
      </c>
      <c r="C46" s="5" t="n">
        <v>4402971</v>
      </c>
    </row>
    <row r="47">
      <c r="A47" s="3" t="inlineStr">
        <is>
          <t>Notes Payable-Related Party</t>
        </is>
      </c>
    </row>
    <row r="48">
      <c r="A48" s="4" t="inlineStr">
        <is>
          <t>Convertible Note payable</t>
        </is>
      </c>
      <c r="B48" s="6" t="n">
        <v>700000</v>
      </c>
      <c r="C48" s="6" t="n">
        <v>7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Details) - Schedule of non-related party and related party notes payable transaction (Parentheticals) - USD ($)</t>
        </is>
      </c>
      <c r="B1" s="2" t="inlineStr">
        <is>
          <t>12 Months Ended</t>
        </is>
      </c>
    </row>
    <row r="2">
      <c r="B2" s="2" t="inlineStr">
        <is>
          <t>Feb. 28, 2021</t>
        </is>
      </c>
      <c r="C2" s="2" t="inlineStr">
        <is>
          <t>Apr. 23, 2020</t>
        </is>
      </c>
      <c r="D2" s="2" t="inlineStr">
        <is>
          <t>Feb. 29, 2020</t>
        </is>
      </c>
    </row>
    <row r="3">
      <c r="A3" s="3" t="inlineStr">
        <is>
          <t>Notes Payable (Details) - Schedule of non-related party and related party notes payable transaction (Parentheticals) [Line Items]</t>
        </is>
      </c>
    </row>
    <row r="4">
      <c r="A4" s="4" t="inlineStr">
        <is>
          <t>Notes payable interest rate</t>
        </is>
      </c>
      <c r="C4" s="4" t="inlineStr">
        <is>
          <t>1.00%</t>
        </is>
      </c>
    </row>
    <row r="5">
      <c r="A5" s="4" t="inlineStr">
        <is>
          <t>Demand Promissory Notes Payable [Member]</t>
        </is>
      </c>
    </row>
    <row r="6">
      <c r="A6" s="3" t="inlineStr">
        <is>
          <t>Notes Payable (Details) - Schedule of non-related party and related party notes payable transaction (Parentheticals) [Line Items]</t>
        </is>
      </c>
    </row>
    <row r="7">
      <c r="A7" s="4" t="inlineStr">
        <is>
          <t>Notes payable interest rate</t>
        </is>
      </c>
      <c r="B7" s="4" t="inlineStr">
        <is>
          <t>10.00%</t>
        </is>
      </c>
      <c r="D7" s="4" t="inlineStr">
        <is>
          <t>10.00%</t>
        </is>
      </c>
    </row>
    <row r="8">
      <c r="A8" s="4" t="inlineStr">
        <is>
          <t>Convertible Promissory Note dated August 10, 2012 [Member]</t>
        </is>
      </c>
    </row>
    <row r="9">
      <c r="A9" s="3" t="inlineStr">
        <is>
          <t>Notes Payable (Details) - Schedule of non-related party and related party notes payable transaction (Parentheticals) [Line Items]</t>
        </is>
      </c>
    </row>
    <row r="10">
      <c r="A10" s="4" t="inlineStr">
        <is>
          <t>Notes payable interest rate</t>
        </is>
      </c>
      <c r="B10" s="4" t="inlineStr">
        <is>
          <t>5.00%</t>
        </is>
      </c>
    </row>
    <row r="11">
      <c r="A11" s="4" t="inlineStr">
        <is>
          <t>Converted instrument date</t>
        </is>
      </c>
      <c r="B11" s="4" t="inlineStr">
        <is>
          <t>Jan. 11,
		2023</t>
        </is>
      </c>
    </row>
    <row r="12">
      <c r="A12" s="4" t="inlineStr">
        <is>
          <t>Common stock at price (in Dollars per share)</t>
        </is>
      </c>
      <c r="B12" s="8" t="n">
        <v>0.76</v>
      </c>
    </row>
    <row r="13">
      <c r="A13" s="4" t="inlineStr">
        <is>
          <t>Convertible Promissory Note originally dated October 2, 2012 [Member]</t>
        </is>
      </c>
    </row>
    <row r="14">
      <c r="A14" s="3" t="inlineStr">
        <is>
          <t>Notes Payable (Details) - Schedule of non-related party and related party notes payable transaction (Parentheticals) [Line Items]</t>
        </is>
      </c>
    </row>
    <row r="15">
      <c r="A15" s="4" t="inlineStr">
        <is>
          <t>Notes payable interest rate</t>
        </is>
      </c>
      <c r="B15" s="4" t="inlineStr">
        <is>
          <t>5.00%</t>
        </is>
      </c>
    </row>
    <row r="16">
      <c r="A16" s="4" t="inlineStr">
        <is>
          <t>Converted instrument date</t>
        </is>
      </c>
      <c r="B16" s="4" t="inlineStr">
        <is>
          <t>Jan. 11,
		2023</t>
        </is>
      </c>
    </row>
    <row r="17">
      <c r="A17" s="4" t="inlineStr">
        <is>
          <t>Common stock at price (in Dollars per share)</t>
        </is>
      </c>
      <c r="B17" s="8" t="n">
        <v>0.76</v>
      </c>
    </row>
    <row r="18">
      <c r="A18" s="4" t="inlineStr">
        <is>
          <t>Senior secured convertible notes originally dated May 7, 2013 [Member]</t>
        </is>
      </c>
    </row>
    <row r="19">
      <c r="A19" s="3" t="inlineStr">
        <is>
          <t>Notes Payable (Details) - Schedule of non-related party and related party notes payable transaction (Parentheticals) [Line Items]</t>
        </is>
      </c>
    </row>
    <row r="20">
      <c r="A20" s="4" t="inlineStr">
        <is>
          <t>Notes payable interest rate</t>
        </is>
      </c>
      <c r="B20" s="4" t="inlineStr">
        <is>
          <t>5.00%</t>
        </is>
      </c>
    </row>
    <row r="21">
      <c r="A21" s="4" t="inlineStr">
        <is>
          <t>Converted instrument date</t>
        </is>
      </c>
      <c r="B21" s="4" t="inlineStr">
        <is>
          <t>Jan. 11,
		2023</t>
        </is>
      </c>
    </row>
    <row r="22">
      <c r="A22" s="4" t="inlineStr">
        <is>
          <t>Common stock at price (in Dollars per share)</t>
        </is>
      </c>
      <c r="B22" s="8" t="n">
        <v>0.75</v>
      </c>
    </row>
    <row r="23">
      <c r="A23" s="4" t="inlineStr">
        <is>
          <t>Senior secured convertible notes originally dated June 20, 2013 [Member]</t>
        </is>
      </c>
    </row>
    <row r="24">
      <c r="A24" s="3" t="inlineStr">
        <is>
          <t>Notes Payable (Details) - Schedule of non-related party and related party notes payable transaction (Parentheticals) [Line Items]</t>
        </is>
      </c>
    </row>
    <row r="25">
      <c r="A25" s="4" t="inlineStr">
        <is>
          <t>Notes payable interest rate</t>
        </is>
      </c>
      <c r="B25" s="4" t="inlineStr">
        <is>
          <t>5.00%</t>
        </is>
      </c>
    </row>
    <row r="26">
      <c r="A26" s="4" t="inlineStr">
        <is>
          <t>Converted instrument date</t>
        </is>
      </c>
      <c r="B26" s="4" t="inlineStr">
        <is>
          <t>Jan. 11,
		2023</t>
        </is>
      </c>
    </row>
    <row r="27">
      <c r="A27" s="4" t="inlineStr">
        <is>
          <t>Common stock at price (in Dollars per share)</t>
        </is>
      </c>
      <c r="B27" s="8" t="n">
        <v>0.5</v>
      </c>
    </row>
    <row r="28">
      <c r="A28" s="4" t="inlineStr">
        <is>
          <t>Notes Payable [Member]</t>
        </is>
      </c>
    </row>
    <row r="29">
      <c r="A29" s="3" t="inlineStr">
        <is>
          <t>Notes Payable (Details) - Schedule of non-related party and related party notes payable transaction (Parentheticals) [Line Items]</t>
        </is>
      </c>
    </row>
    <row r="30">
      <c r="A30" s="4" t="inlineStr">
        <is>
          <t>Notes payable interest rate</t>
        </is>
      </c>
      <c r="B30" s="4" t="inlineStr">
        <is>
          <t>5.00%</t>
        </is>
      </c>
    </row>
    <row r="31">
      <c r="A31" s="4" t="inlineStr">
        <is>
          <t>Jiangsu Shengfeng [Member]</t>
        </is>
      </c>
    </row>
    <row r="32">
      <c r="A32" s="3" t="inlineStr">
        <is>
          <t>Notes Payable (Details) - Schedule of non-related party and related party notes payable transaction (Parentheticals) [Line Items]</t>
        </is>
      </c>
    </row>
    <row r="33">
      <c r="A33" s="4" t="inlineStr">
        <is>
          <t>Convertible notes payable (in Dollars)</t>
        </is>
      </c>
      <c r="B33" s="6" t="n">
        <v>7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80" customWidth="1" min="5" max="5"/>
    <col width="14" customWidth="1" min="6" max="6"/>
    <col width="16" customWidth="1" min="7" max="7"/>
  </cols>
  <sheetData>
    <row r="1">
      <c r="A1" s="1" t="inlineStr">
        <is>
          <t>Related Parties Transactions (Details) - USD ($)</t>
        </is>
      </c>
      <c r="B1" s="2" t="inlineStr">
        <is>
          <t>1 Months Ended</t>
        </is>
      </c>
      <c r="D1" s="2" t="inlineStr">
        <is>
          <t>9 Months Ended</t>
        </is>
      </c>
      <c r="E1" s="2" t="inlineStr">
        <is>
          <t>12 Months Ended</t>
        </is>
      </c>
      <c r="G1" s="2" t="inlineStr">
        <is>
          <t>37 Months Ended</t>
        </is>
      </c>
    </row>
    <row r="2">
      <c r="B2" s="2" t="inlineStr">
        <is>
          <t>Feb. 14, 2018</t>
        </is>
      </c>
      <c r="C2" s="2" t="inlineStr">
        <is>
          <t>Jan. 24, 2017</t>
        </is>
      </c>
      <c r="D2" s="2" t="inlineStr">
        <is>
          <t>Nov. 20, 2019</t>
        </is>
      </c>
      <c r="E2" s="2" t="inlineStr">
        <is>
          <t>Feb. 28, 2021</t>
        </is>
      </c>
      <c r="F2" s="2" t="inlineStr">
        <is>
          <t>Feb. 29, 2020</t>
        </is>
      </c>
      <c r="G2" s="2" t="inlineStr">
        <is>
          <t>Feb. 14, 2021</t>
        </is>
      </c>
    </row>
    <row r="3">
      <c r="A3" s="3" t="inlineStr">
        <is>
          <t>Related Parties Transactions (Details) [Line Items]</t>
        </is>
      </c>
    </row>
    <row r="4">
      <c r="A4" s="4" t="inlineStr">
        <is>
          <t>Notes payable-related party, non-current</t>
        </is>
      </c>
      <c r="E4" s="6" t="n">
        <v>3000000</v>
      </c>
      <c r="F4" s="6" t="n">
        <v>3000000</v>
      </c>
    </row>
    <row r="5">
      <c r="A5" s="4" t="inlineStr">
        <is>
          <t>Debt instrument principle amount</t>
        </is>
      </c>
      <c r="F5" s="5" t="n">
        <v>5607323</v>
      </c>
    </row>
    <row r="6">
      <c r="A6" s="4" t="inlineStr">
        <is>
          <t>Notes payable and accrued interest-related party</t>
        </is>
      </c>
      <c r="E6" s="5" t="n">
        <v>12165015</v>
      </c>
      <c r="F6" s="5" t="n">
        <v>11333960</v>
      </c>
    </row>
    <row r="7">
      <c r="A7" s="4" t="inlineStr">
        <is>
          <t>Principle loan amount</t>
        </is>
      </c>
      <c r="F7" s="5" t="n">
        <v>700000</v>
      </c>
    </row>
    <row r="8">
      <c r="A8" s="4" t="inlineStr">
        <is>
          <t>Jiangsu Shengfeng [Member]</t>
        </is>
      </c>
    </row>
    <row r="9">
      <c r="A9" s="3" t="inlineStr">
        <is>
          <t>Related Parties Transactions (Details) [Line Items]</t>
        </is>
      </c>
    </row>
    <row r="10">
      <c r="A10" s="4" t="inlineStr">
        <is>
          <t>Companies return</t>
        </is>
      </c>
      <c r="D10" s="6" t="n">
        <v>700000</v>
      </c>
    </row>
    <row r="11">
      <c r="A11" s="4" t="inlineStr">
        <is>
          <t>Principle loan amount</t>
        </is>
      </c>
      <c r="E11" s="5" t="n">
        <v>700000</v>
      </c>
    </row>
    <row r="12">
      <c r="A12" s="4" t="inlineStr">
        <is>
          <t>Common Stock [Member]</t>
        </is>
      </c>
    </row>
    <row r="13">
      <c r="A13" s="3" t="inlineStr">
        <is>
          <t>Related Parties Transactions (Details) [Line Items]</t>
        </is>
      </c>
    </row>
    <row r="14">
      <c r="A14" s="4" t="inlineStr">
        <is>
          <t>Number of shares converted by notes (in Shares)</t>
        </is>
      </c>
      <c r="B14" s="5" t="n">
        <v>7403705</v>
      </c>
    </row>
    <row r="15">
      <c r="A15" s="4" t="inlineStr">
        <is>
          <t>Mr. Breslow [Member]</t>
        </is>
      </c>
    </row>
    <row r="16">
      <c r="A16" s="3" t="inlineStr">
        <is>
          <t>Related Parties Transactions (Details) [Line Items]</t>
        </is>
      </c>
    </row>
    <row r="17">
      <c r="A17" s="4" t="inlineStr">
        <is>
          <t>Debt instrument principle amount</t>
        </is>
      </c>
      <c r="C17" s="6" t="n">
        <v>23872614</v>
      </c>
    </row>
    <row r="18">
      <c r="A18" s="4" t="inlineStr">
        <is>
          <t>Accrued interest on debt</t>
        </is>
      </c>
      <c r="C18" s="5" t="n">
        <v>8890574</v>
      </c>
    </row>
    <row r="19">
      <c r="A19" s="4" t="inlineStr">
        <is>
          <t>Amount of convertible notes</t>
        </is>
      </c>
      <c r="B19" s="6" t="n">
        <v>3000000</v>
      </c>
      <c r="C19" s="6" t="n">
        <v>14982041</v>
      </c>
    </row>
    <row r="20">
      <c r="A20" s="4" t="inlineStr">
        <is>
          <t>Percentage of interest on notes</t>
        </is>
      </c>
      <c r="G20" s="4" t="inlineStr">
        <is>
          <t>5.00%</t>
        </is>
      </c>
    </row>
    <row r="21">
      <c r="A21" s="4" t="inlineStr">
        <is>
          <t>Amount of notes converted</t>
        </is>
      </c>
      <c r="B21" s="5" t="n">
        <v>11982041</v>
      </c>
    </row>
    <row r="22">
      <c r="A22" s="4" t="inlineStr">
        <is>
          <t>Accrued interest on convertible notes</t>
        </is>
      </c>
      <c r="B22" s="6" t="n">
        <v>9388338</v>
      </c>
      <c r="E22" s="5" t="n">
        <v>412911</v>
      </c>
    </row>
    <row r="23">
      <c r="A23" s="4" t="inlineStr">
        <is>
          <t>Convertible rate price (in Dollars per share)</t>
        </is>
      </c>
      <c r="B23" s="8" t="n">
        <v>1.4</v>
      </c>
    </row>
    <row r="24">
      <c r="A24" s="4" t="inlineStr">
        <is>
          <t>Accrued interest-related party</t>
        </is>
      </c>
      <c r="F24" s="5" t="n">
        <v>262911</v>
      </c>
    </row>
    <row r="25">
      <c r="A25" s="4" t="inlineStr">
        <is>
          <t>Mr. Breslow [Member] | Convertible Note [Member]</t>
        </is>
      </c>
    </row>
    <row r="26">
      <c r="A26" s="3" t="inlineStr">
        <is>
          <t>Related Parties Transactions (Details) [Line Items]</t>
        </is>
      </c>
    </row>
    <row r="27">
      <c r="A27" s="4" t="inlineStr">
        <is>
          <t>Percentage of interest on notes</t>
        </is>
      </c>
      <c r="C27" s="4" t="inlineStr">
        <is>
          <t>5.00%</t>
        </is>
      </c>
    </row>
    <row r="28">
      <c r="A28" s="4" t="inlineStr">
        <is>
          <t>Robert Kopple [Member]</t>
        </is>
      </c>
    </row>
    <row r="29">
      <c r="A29" s="3" t="inlineStr">
        <is>
          <t>Related Parties Transactions (Details) [Line Items]</t>
        </is>
      </c>
    </row>
    <row r="30">
      <c r="A30" s="4" t="inlineStr">
        <is>
          <t>Debt instrument principle amount</t>
        </is>
      </c>
      <c r="E30" s="5" t="n">
        <v>5607323</v>
      </c>
    </row>
    <row r="31">
      <c r="A31" s="4" t="inlineStr">
        <is>
          <t>Accrued interest on notes</t>
        </is>
      </c>
      <c r="E31" s="5" t="n">
        <v>5710465</v>
      </c>
      <c r="F31" s="5" t="n">
        <v>4887611</v>
      </c>
    </row>
    <row r="32">
      <c r="A32" s="4" t="inlineStr">
        <is>
          <t>Balance of principle and accrued interest</t>
        </is>
      </c>
      <c r="E32" s="6" t="n">
        <v>11317788</v>
      </c>
      <c r="F32" s="5" t="n">
        <v>10494934</v>
      </c>
    </row>
    <row r="33">
      <c r="A33" s="4" t="inlineStr">
        <is>
          <t>Related party transaction, description</t>
        </is>
      </c>
      <c r="E33" s="4" t="inlineStr">
        <is>
          <t>the Company entered into an agreement with Robert Kopple, a former member of its Board of Directors for the sale of $2,500,000 of convertible notes payable (the &amp;#x201c;Kopple Notes&amp;#x201d;) and warrants. The Kopple Notes carried a base interest rate of 9.5%, have a 4-year maturity date and were convertible into shares of common stock at the conversion price of $3.50 per share (conversion feature expired in 2017). The warrants were subsequently exercised. The Company recorded $667,118 as a discount, which has been fully amortized. The Company also entered into a demand note payable with this individual in the amount of $20,000, which bears interest at a rate of 5% per annum.</t>
        </is>
      </c>
    </row>
    <row r="34">
      <c r="A34" s="4" t="inlineStr">
        <is>
          <t>Melvin Gagerman [Member] | Unsecured Debt [Member]</t>
        </is>
      </c>
    </row>
    <row r="35">
      <c r="A35" s="3" t="inlineStr">
        <is>
          <t>Related Parties Transactions (Details) [Line Items]</t>
        </is>
      </c>
    </row>
    <row r="36">
      <c r="A36" s="4" t="inlineStr">
        <is>
          <t>Accrued interest on notes</t>
        </is>
      </c>
      <c r="E36" s="6" t="n">
        <v>65226</v>
      </c>
    </row>
    <row r="37">
      <c r="A37" s="4" t="inlineStr">
        <is>
          <t>Unsecured note payable</t>
        </is>
      </c>
      <c r="E37" s="5" t="n">
        <v>82000</v>
      </c>
    </row>
    <row r="38">
      <c r="A38" s="4" t="inlineStr">
        <is>
          <t>Total amount of unsecured notes payable and accrued interest</t>
        </is>
      </c>
      <c r="E38" s="6" t="n">
        <v>147226</v>
      </c>
      <c r="F38" s="6" t="n">
        <v>138526</v>
      </c>
    </row>
    <row r="39">
      <c r="A39" s="4" t="inlineStr">
        <is>
          <t>Percentage of interest accrue</t>
        </is>
      </c>
      <c r="F39" s="4" t="inlineStr">
        <is>
          <t>10.00%</t>
        </is>
      </c>
    </row>
  </sheetData>
  <mergeCells count="3">
    <mergeCell ref="A1:A2"/>
    <mergeCell ref="B1:C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Feb. 28, 2021</t>
        </is>
      </c>
      <c r="C1" s="2" t="inlineStr">
        <is>
          <t>Feb. 29, 2020</t>
        </is>
      </c>
    </row>
    <row r="2">
      <c r="A2" s="3" t="inlineStr">
        <is>
          <t>Disclosure Text Block Supplement [Abstract]</t>
        </is>
      </c>
    </row>
    <row r="3">
      <c r="A3" s="4" t="inlineStr">
        <is>
          <t>Customer advances</t>
        </is>
      </c>
      <c r="B3" s="6" t="n">
        <v>440000</v>
      </c>
      <c r="C3" s="6" t="n">
        <v>440000</v>
      </c>
    </row>
    <row r="4">
      <c r="A4" s="4" t="inlineStr">
        <is>
          <t>Convertible promissory notes</t>
        </is>
      </c>
      <c r="B4" s="5" t="n">
        <v>1400000</v>
      </c>
    </row>
    <row r="5">
      <c r="A5" s="4" t="inlineStr">
        <is>
          <t>Other promissory notes</t>
        </is>
      </c>
      <c r="B5" s="5" t="n">
        <v>400000</v>
      </c>
    </row>
    <row r="6">
      <c r="A6" s="4" t="inlineStr">
        <is>
          <t>Principal amount</t>
        </is>
      </c>
      <c r="B6" s="5" t="n">
        <v>3000000</v>
      </c>
    </row>
    <row r="7">
      <c r="A7" s="4" t="inlineStr">
        <is>
          <t>Operating lease liability</t>
        </is>
      </c>
      <c r="B7" s="6" t="n">
        <v>11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Feb. 28, 2021</t>
        </is>
      </c>
      <c r="C1" s="2" t="inlineStr">
        <is>
          <t>Feb. 29, 2020</t>
        </is>
      </c>
    </row>
    <row r="2">
      <c r="A2" s="3" t="inlineStr">
        <is>
          <t>Schedule of Accrued Expenses and Other Current Liabilities [Abstract]</t>
        </is>
      </c>
    </row>
    <row r="3">
      <c r="A3" s="4" t="inlineStr">
        <is>
          <t>Accrued payroll and related expenses</t>
        </is>
      </c>
      <c r="B3" s="6" t="n">
        <v>547412</v>
      </c>
      <c r="C3" s="6" t="n">
        <v>1868928</v>
      </c>
    </row>
    <row r="4">
      <c r="A4" s="4" t="inlineStr">
        <is>
          <t>Accrued payroll - related party</t>
        </is>
      </c>
      <c r="C4" s="5" t="n">
        <v>1008328</v>
      </c>
    </row>
    <row r="5">
      <c r="A5" s="4" t="inlineStr">
        <is>
          <t>Customer advances</t>
        </is>
      </c>
      <c r="B5" s="5" t="n">
        <v>440331</v>
      </c>
      <c r="C5" s="5" t="n">
        <v>440331</v>
      </c>
    </row>
    <row r="6">
      <c r="A6" s="4" t="inlineStr">
        <is>
          <t>Accrued interest</t>
        </is>
      </c>
      <c r="B6" s="5" t="n">
        <v>239038</v>
      </c>
      <c r="C6" s="5" t="n">
        <v>498698</v>
      </c>
    </row>
    <row r="7">
      <c r="A7" s="4" t="inlineStr">
        <is>
          <t>Accrued interest-related party</t>
        </is>
      </c>
      <c r="B7" s="5" t="n">
        <v>412911</v>
      </c>
      <c r="C7" s="5" t="n">
        <v>262911</v>
      </c>
    </row>
    <row r="8">
      <c r="A8" s="4" t="inlineStr">
        <is>
          <t>Operating lease liability</t>
        </is>
      </c>
      <c r="B8" s="5" t="n">
        <v>110587</v>
      </c>
    </row>
    <row r="9">
      <c r="A9" s="4" t="inlineStr">
        <is>
          <t>Other accrued expenses</t>
        </is>
      </c>
      <c r="B9" s="5" t="n">
        <v>88747</v>
      </c>
      <c r="C9" s="5" t="n">
        <v>77362</v>
      </c>
    </row>
    <row r="10">
      <c r="A10" s="4" t="inlineStr">
        <is>
          <t>$</t>
        </is>
      </c>
      <c r="B10" s="6" t="n">
        <v>1839026</v>
      </c>
      <c r="C10" s="6" t="n">
        <v>41565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1" customWidth="1" min="1" max="1"/>
    <col width="21" customWidth="1" min="2" max="2"/>
    <col width="80" customWidth="1" min="3" max="3"/>
    <col width="21" customWidth="1" min="4" max="4"/>
    <col width="20" customWidth="1" min="5" max="5"/>
    <col width="80" customWidth="1" min="6" max="6"/>
    <col width="16" customWidth="1" min="7" max="7"/>
    <col width="21" customWidth="1" min="8" max="8"/>
  </cols>
  <sheetData>
    <row r="1">
      <c r="A1" s="1" t="inlineStr">
        <is>
          <t>Commitments &amp; Contingencies (Details)</t>
        </is>
      </c>
      <c r="B1" s="2" t="inlineStr">
        <is>
          <t>1 Months Ended</t>
        </is>
      </c>
      <c r="F1" s="2" t="inlineStr">
        <is>
          <t>12 Months Ended</t>
        </is>
      </c>
    </row>
    <row r="2">
      <c r="B2" s="2" t="inlineStr">
        <is>
          <t>Jul. 31, 2020USD ($)</t>
        </is>
      </c>
      <c r="C2" s="2" t="inlineStr">
        <is>
          <t>Mar. 26, 2019</t>
        </is>
      </c>
      <c r="D2" s="2" t="inlineStr">
        <is>
          <t>Dec. 31, 2018USD ($)</t>
        </is>
      </c>
      <c r="E2" s="2" t="inlineStr">
        <is>
          <t>May 31, 2018USD ($)</t>
        </is>
      </c>
      <c r="F2" s="2" t="inlineStr">
        <is>
          <t>Feb. 28, 2021USD ($)m²</t>
        </is>
      </c>
      <c r="G2" s="2" t="inlineStr">
        <is>
          <t>Feb. 29, 2020m²</t>
        </is>
      </c>
      <c r="H2" s="2" t="inlineStr">
        <is>
          <t>Dec. 31, 2017USD ($)</t>
        </is>
      </c>
    </row>
    <row r="3">
      <c r="A3" s="3" t="inlineStr">
        <is>
          <t>Commitments &amp; Contingencies (Details) [Line Items]</t>
        </is>
      </c>
    </row>
    <row r="4">
      <c r="A4" s="4" t="inlineStr">
        <is>
          <t>Area of facility (in Square Meters) | m²</t>
        </is>
      </c>
      <c r="F4" s="5" t="n">
        <v>20000</v>
      </c>
      <c r="G4" s="5" t="n">
        <v>20000</v>
      </c>
    </row>
    <row r="5">
      <c r="A5" s="4" t="inlineStr">
        <is>
          <t>Administrative fees</t>
        </is>
      </c>
      <c r="F5" s="6" t="n">
        <v>17700</v>
      </c>
    </row>
    <row r="6">
      <c r="A6" s="4" t="inlineStr">
        <is>
          <t>Initial monthly rental</t>
        </is>
      </c>
      <c r="F6" s="4" t="inlineStr">
        <is>
          <t>with an initial monthly rental rate of approximately $22,000 increasing to a monthly rate of approximately $26,000 in 2026.</t>
        </is>
      </c>
    </row>
    <row r="7">
      <c r="A7" s="4" t="inlineStr">
        <is>
          <t>Operating lease liability</t>
        </is>
      </c>
      <c r="F7" s="6" t="n">
        <v>1168053</v>
      </c>
    </row>
    <row r="8">
      <c r="A8" s="4" t="inlineStr">
        <is>
          <t>Lease discount rate</t>
        </is>
      </c>
      <c r="F8" s="4" t="inlineStr">
        <is>
          <t>10.00%</t>
        </is>
      </c>
    </row>
    <row r="9">
      <c r="A9" s="4" t="inlineStr">
        <is>
          <t>Ongoing fees</t>
        </is>
      </c>
      <c r="E9" s="6" t="n">
        <v>52000</v>
      </c>
    </row>
    <row r="10">
      <c r="A10" s="4" t="inlineStr">
        <is>
          <t>Moving and delivery amount</t>
        </is>
      </c>
      <c r="D10" s="6" t="n">
        <v>114000</v>
      </c>
    </row>
    <row r="11">
      <c r="A11" s="4" t="inlineStr">
        <is>
          <t>Contingencies description</t>
        </is>
      </c>
      <c r="C11" s="4" t="inlineStr">
        <is>
          <t>On March 26, 2019, various stockholders of the Company controlling a combined total of more than 27.5 million shares delivered a signed written consent to the Company removing Ronald Buschur as a member of the Company&amp;#x2019;s Board and electing Cipora Lavut as a director of the Company.</t>
        </is>
      </c>
    </row>
    <row r="12">
      <c r="A12" s="4" t="inlineStr">
        <is>
          <t>Stanton Facility [Member]</t>
        </is>
      </c>
    </row>
    <row r="13">
      <c r="A13" s="3" t="inlineStr">
        <is>
          <t>Commitments &amp; Contingencies (Details) [Line Items]</t>
        </is>
      </c>
    </row>
    <row r="14">
      <c r="A14" s="4" t="inlineStr">
        <is>
          <t>Rent per month</t>
        </is>
      </c>
      <c r="B14" s="6" t="n">
        <v>10000</v>
      </c>
    </row>
    <row r="15">
      <c r="A15" s="4" t="inlineStr">
        <is>
          <t>Storage Facility [Member]</t>
        </is>
      </c>
    </row>
    <row r="16">
      <c r="A16" s="3" t="inlineStr">
        <is>
          <t>Commitments &amp; Contingencies (Details) [Line Items]</t>
        </is>
      </c>
    </row>
    <row r="17">
      <c r="A17" s="4" t="inlineStr">
        <is>
          <t>Area of facility (in Square Meters) | m²</t>
        </is>
      </c>
      <c r="F17" s="5" t="n">
        <v>5000</v>
      </c>
    </row>
    <row r="18">
      <c r="A18" s="4" t="inlineStr">
        <is>
          <t>Office Space [Member]</t>
        </is>
      </c>
    </row>
    <row r="19">
      <c r="A19" s="3" t="inlineStr">
        <is>
          <t>Commitments &amp; Contingencies (Details) [Line Items]</t>
        </is>
      </c>
    </row>
    <row r="20">
      <c r="A20" s="4" t="inlineStr">
        <is>
          <t>Area of facility (in Square Meters) | m²</t>
        </is>
      </c>
      <c r="F20" s="5" t="n">
        <v>2500</v>
      </c>
    </row>
    <row r="21">
      <c r="A21" s="4" t="inlineStr">
        <is>
          <t>ROU [Member]</t>
        </is>
      </c>
    </row>
    <row r="22">
      <c r="A22" s="3" t="inlineStr">
        <is>
          <t>Commitments &amp; Contingencies (Details) [Line Items]</t>
        </is>
      </c>
    </row>
    <row r="23">
      <c r="A23" s="4" t="inlineStr">
        <is>
          <t>Operating lease liability</t>
        </is>
      </c>
      <c r="F23" s="6" t="n">
        <v>1200000</v>
      </c>
    </row>
    <row r="24">
      <c r="A24" s="4" t="inlineStr">
        <is>
          <t>Lease current liability</t>
        </is>
      </c>
      <c r="F24" s="5" t="n">
        <v>100000</v>
      </c>
    </row>
    <row r="25">
      <c r="A25" s="4" t="inlineStr">
        <is>
          <t>Lease non current liability</t>
        </is>
      </c>
      <c r="F25" s="5" t="n">
        <v>1100000</v>
      </c>
    </row>
    <row r="26">
      <c r="A26" s="4" t="inlineStr">
        <is>
          <t>Operating expenses per month</t>
        </is>
      </c>
      <c r="F26" s="6" t="n">
        <v>4000</v>
      </c>
    </row>
    <row r="27">
      <c r="A27" s="4" t="inlineStr">
        <is>
          <t>Director [Member]</t>
        </is>
      </c>
    </row>
    <row r="28">
      <c r="A28" s="3" t="inlineStr">
        <is>
          <t>Commitments &amp; Contingencies (Details) [Line Items]</t>
        </is>
      </c>
    </row>
    <row r="29">
      <c r="A29" s="4" t="inlineStr">
        <is>
          <t>Secured debt, description</t>
        </is>
      </c>
      <c r="F29" s="4" t="inlineStr">
        <is>
          <t>The Company is presently engaged in a dispute with one of its former directors, Robert Kopple, relating to approximately $11.3 million (representing approximately $5.4 million loaned to the Company over the course of 2013 to 2016; approximately $170,000 Mr. Kopple claims to have advanced or paid to third parties on Aura&amp;#x2019;s behalf; and approximately $5.7 million Mr. Kopple claims to be owed for interest, loan fees and late payment charges) and approximately 3.33 million warrants which Mr. Kopple claims to be owed to him and his affiliates by the Company.</t>
        </is>
      </c>
    </row>
    <row r="30">
      <c r="A30" s="4" t="inlineStr">
        <is>
          <t>California Labor Board [Member]</t>
        </is>
      </c>
    </row>
    <row r="31">
      <c r="A31" s="3" t="inlineStr">
        <is>
          <t>Commitments &amp; Contingencies (Details) [Line Items]</t>
        </is>
      </c>
    </row>
    <row r="32">
      <c r="A32" s="4" t="inlineStr">
        <is>
          <t>Accrued salary and related charges</t>
        </is>
      </c>
      <c r="H32" s="6" t="n">
        <v>238000</v>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4" customWidth="1" min="1" max="1"/>
    <col width="15" customWidth="1" min="2" max="2"/>
    <col width="80" customWidth="1" min="3" max="3"/>
    <col width="14" customWidth="1" min="4" max="4"/>
  </cols>
  <sheetData>
    <row r="1">
      <c r="A1" s="1" t="inlineStr">
        <is>
          <t>Stockholders' Deficit (Details) - USD ($)</t>
        </is>
      </c>
      <c r="B1" s="2" t="inlineStr">
        <is>
          <t>1 Months Ended</t>
        </is>
      </c>
      <c r="C1" s="2" t="inlineStr">
        <is>
          <t>12 Months Ended</t>
        </is>
      </c>
    </row>
    <row r="2">
      <c r="B2" s="2" t="inlineStr">
        <is>
          <t>Mar. 19, 2020</t>
        </is>
      </c>
      <c r="C2" s="2" t="inlineStr">
        <is>
          <t>Feb. 28, 2021</t>
        </is>
      </c>
      <c r="D2" s="2" t="inlineStr">
        <is>
          <t>Feb. 29, 2020</t>
        </is>
      </c>
    </row>
    <row r="3">
      <c r="A3" s="3" t="inlineStr">
        <is>
          <t>Stockholders' Deficit (Details) [Line Items]</t>
        </is>
      </c>
    </row>
    <row r="4">
      <c r="A4" s="4" t="inlineStr">
        <is>
          <t>Common stock, shares authorized</t>
        </is>
      </c>
      <c r="C4" s="5" t="n">
        <v>150000000</v>
      </c>
      <c r="D4" s="5" t="n">
        <v>150000000</v>
      </c>
    </row>
    <row r="5">
      <c r="A5" s="4" t="inlineStr">
        <is>
          <t>Common stock, par value (in Dollars per share)</t>
        </is>
      </c>
      <c r="C5" s="7" t="n">
        <v>0.0001</v>
      </c>
      <c r="D5" s="7" t="n">
        <v>0.0001</v>
      </c>
    </row>
    <row r="6">
      <c r="A6" s="4" t="inlineStr">
        <is>
          <t>Cancellation of shares outstanding</t>
        </is>
      </c>
      <c r="D6" s="5" t="n">
        <v>1100000</v>
      </c>
    </row>
    <row r="7">
      <c r="A7" s="4" t="inlineStr">
        <is>
          <t>Grant option percentage</t>
        </is>
      </c>
      <c r="C7" s="4" t="inlineStr">
        <is>
          <t>15.00%</t>
        </is>
      </c>
    </row>
    <row r="8">
      <c r="A8" s="4" t="inlineStr">
        <is>
          <t>Term of options</t>
        </is>
      </c>
      <c r="C8" s="4" t="inlineStr">
        <is>
          <t>5 years</t>
        </is>
      </c>
    </row>
    <row r="9">
      <c r="A9" s="4" t="inlineStr">
        <is>
          <t>remaining stock options</t>
        </is>
      </c>
      <c r="D9" s="5" t="n">
        <v>647000</v>
      </c>
    </row>
    <row r="10">
      <c r="A10" s="4" t="inlineStr">
        <is>
          <t>Exercise price per option (in Dollars per share)</t>
        </is>
      </c>
      <c r="D10" s="8" t="n">
        <v>1.4</v>
      </c>
    </row>
    <row r="11">
      <c r="A11" s="4" t="inlineStr">
        <is>
          <t>Aggregate options</t>
        </is>
      </c>
      <c r="B11" s="5" t="n">
        <v>1250000</v>
      </c>
    </row>
    <row r="12">
      <c r="A12" s="4" t="inlineStr">
        <is>
          <t>Fair value per option (in Dollars per share)</t>
        </is>
      </c>
      <c r="C12" s="4" t="inlineStr">
        <is>
          <t xml:space="preserve"> </t>
        </is>
      </c>
      <c r="D12" s="4" t="inlineStr">
        <is>
          <t xml:space="preserve"> </t>
        </is>
      </c>
    </row>
    <row r="13">
      <c r="A13" s="4" t="inlineStr">
        <is>
          <t>Risk free interest rate</t>
        </is>
      </c>
      <c r="C13" s="4" t="inlineStr">
        <is>
          <t>0.57%</t>
        </is>
      </c>
    </row>
    <row r="14">
      <c r="A14" s="4" t="inlineStr">
        <is>
          <t>Expected term</t>
        </is>
      </c>
      <c r="C14" s="4" t="inlineStr">
        <is>
          <t>4 years</t>
        </is>
      </c>
    </row>
    <row r="15">
      <c r="A15" s="4" t="inlineStr">
        <is>
          <t>Fair value of option (in Dollars)</t>
        </is>
      </c>
      <c r="C15" s="6" t="n">
        <v>193750</v>
      </c>
    </row>
    <row r="16">
      <c r="A16" s="4" t="inlineStr">
        <is>
          <t>Fair values per share (in Dollars per share)</t>
        </is>
      </c>
      <c r="C16" s="4" t="inlineStr">
        <is>
          <t xml:space="preserve"> </t>
        </is>
      </c>
      <c r="D16" s="8" t="n">
        <v>1.4</v>
      </c>
    </row>
    <row r="17">
      <c r="A17" s="4" t="inlineStr">
        <is>
          <t>Weighted average intrinsic value</t>
        </is>
      </c>
      <c r="C17" s="5" t="n">
        <v>0</v>
      </c>
    </row>
    <row r="18">
      <c r="A18" s="4" t="inlineStr">
        <is>
          <t>Share-based Payment Arrangement, Option [Member]</t>
        </is>
      </c>
    </row>
    <row r="19">
      <c r="A19" s="3" t="inlineStr">
        <is>
          <t>Stockholders' Deficit (Details) [Line Items]</t>
        </is>
      </c>
    </row>
    <row r="20">
      <c r="A20" s="4" t="inlineStr">
        <is>
          <t>Grant option, description</t>
        </is>
      </c>
      <c r="C20" s="4" t="inlineStr">
        <is>
          <t>Under the 2006 Plan, the Company may grant options for up to the greater of Three Million (3,000,000) or 10% of the number of shares of the Common Stock of Aura outstanding from time to time. At the October 2011 shareholder meeting, the shares of Common Stock available under the 2006 Plan was increased to the greater of Ten Million shares (10,000,000) or 15% of the number of shares of Common Stock of Aura outstanding from time to time. The exercise price of each option shall be at least equal to the fair market value of such shares on the date of grant. The term of the options may not be greater than ten years, and they typically vest over a three-year period. No options under the 2006 Plan have been issued since 2016.</t>
        </is>
      </c>
    </row>
    <row r="21">
      <c r="A21" s="4" t="inlineStr">
        <is>
          <t>Common Stock [Member]</t>
        </is>
      </c>
    </row>
    <row r="22">
      <c r="A22" s="3" t="inlineStr">
        <is>
          <t>Stockholders' Deficit (Details) [Line Items]</t>
        </is>
      </c>
    </row>
    <row r="23">
      <c r="A23" s="4" t="inlineStr">
        <is>
          <t>Issued shares of common stock (in Dollars)</t>
        </is>
      </c>
      <c r="C23" s="6" t="n">
        <v>14700000</v>
      </c>
    </row>
    <row r="24">
      <c r="A24" s="4" t="inlineStr">
        <is>
          <t>Shares issued for cash</t>
        </is>
      </c>
      <c r="C24" s="5" t="n">
        <v>14100000</v>
      </c>
      <c r="D24" s="5" t="n">
        <v>2500000</v>
      </c>
    </row>
    <row r="25">
      <c r="A25" s="4" t="inlineStr">
        <is>
          <t>Value issued for cash (in Dollars)</t>
        </is>
      </c>
      <c r="C25" s="6" t="n">
        <v>2100000</v>
      </c>
      <c r="D25" s="6" t="n">
        <v>525000</v>
      </c>
    </row>
    <row r="26">
      <c r="A26" s="4" t="inlineStr">
        <is>
          <t>Shares for settlement of debt</t>
        </is>
      </c>
      <c r="C26" s="5" t="n">
        <v>600000</v>
      </c>
      <c r="D26" s="5" t="n">
        <v>1200000</v>
      </c>
    </row>
    <row r="27">
      <c r="A27" s="4" t="inlineStr">
        <is>
          <t>Value issued for debt settlement (in Dollars)</t>
        </is>
      </c>
      <c r="C27" s="6" t="n">
        <v>371000</v>
      </c>
      <c r="D27" s="6" t="n">
        <v>366000</v>
      </c>
    </row>
    <row r="28">
      <c r="A28" s="4" t="inlineStr">
        <is>
          <t>Value of stock for services (in Dollars)</t>
        </is>
      </c>
      <c r="D28" s="5" t="n">
        <v>50000</v>
      </c>
    </row>
    <row r="29">
      <c r="A29" s="4" t="inlineStr">
        <is>
          <t>value of stock for service rendered (in Dollars)</t>
        </is>
      </c>
      <c r="D29" s="6" t="n">
        <v>10000</v>
      </c>
    </row>
    <row r="30">
      <c r="A30" s="4" t="inlineStr">
        <is>
          <t>Cancellation of shares outstanding</t>
        </is>
      </c>
      <c r="D30" s="5" t="n">
        <v>1065051</v>
      </c>
    </row>
    <row r="31">
      <c r="A31" s="4" t="inlineStr">
        <is>
          <t>Warrant [Member]</t>
        </is>
      </c>
    </row>
    <row r="32">
      <c r="A32" s="3" t="inlineStr">
        <is>
          <t>Stockholders' Deficit (Details) [Line Items]</t>
        </is>
      </c>
    </row>
    <row r="33">
      <c r="A33" s="4" t="inlineStr">
        <is>
          <t>Volatility rate</t>
        </is>
      </c>
      <c r="C33" s="4" t="inlineStr">
        <is>
          <t>246.00%</t>
        </is>
      </c>
    </row>
    <row r="34">
      <c r="A34" s="4" t="inlineStr">
        <is>
          <t>Risk free interest rate</t>
        </is>
      </c>
      <c r="C34" s="4" t="inlineStr">
        <is>
          <t>1.76%</t>
        </is>
      </c>
    </row>
    <row r="35">
      <c r="A35" s="4" t="inlineStr">
        <is>
          <t>Expected term</t>
        </is>
      </c>
      <c r="C35" s="4" t="inlineStr">
        <is>
          <t>4 years</t>
        </is>
      </c>
    </row>
    <row r="36">
      <c r="A36" s="4" t="inlineStr">
        <is>
          <t>Warrants granted</t>
        </is>
      </c>
      <c r="C36" s="5" t="n">
        <v>10000</v>
      </c>
    </row>
    <row r="37">
      <c r="A37" s="4" t="inlineStr">
        <is>
          <t>Exercise price (in Dollars per share)</t>
        </is>
      </c>
      <c r="C37" s="8" t="n">
        <v>1.4</v>
      </c>
    </row>
    <row r="38">
      <c r="A38" s="4" t="inlineStr">
        <is>
          <t>Expiration period</t>
        </is>
      </c>
      <c r="C38" s="4" t="inlineStr">
        <is>
          <t>5 years</t>
        </is>
      </c>
    </row>
    <row r="39">
      <c r="A39" s="4" t="inlineStr">
        <is>
          <t>Fair value (in Dollars)</t>
        </is>
      </c>
      <c r="C39" s="6" t="n">
        <v>2668</v>
      </c>
    </row>
    <row r="40">
      <c r="A40" s="4" t="inlineStr">
        <is>
          <t>Warrant [Member] | Minimum [Member]</t>
        </is>
      </c>
    </row>
    <row r="41">
      <c r="A41" s="3" t="inlineStr">
        <is>
          <t>Stockholders' Deficit (Details) [Line Items]</t>
        </is>
      </c>
    </row>
    <row r="42">
      <c r="A42" s="4" t="inlineStr">
        <is>
          <t>Fair values per share (in Dollars per share)</t>
        </is>
      </c>
      <c r="C42" s="11" t="n">
        <v>0.258</v>
      </c>
    </row>
    <row r="43">
      <c r="A43" s="4" t="inlineStr">
        <is>
          <t>Warrant [Member] | Maximum [Member]</t>
        </is>
      </c>
    </row>
    <row r="44">
      <c r="A44" s="3" t="inlineStr">
        <is>
          <t>Stockholders' Deficit (Details) [Line Items]</t>
        </is>
      </c>
    </row>
    <row r="45">
      <c r="A45" s="4" t="inlineStr">
        <is>
          <t>Fair values per share (in Dollars per share)</t>
        </is>
      </c>
      <c r="C45" s="8" t="n">
        <v>0.3</v>
      </c>
    </row>
    <row r="46">
      <c r="A46" s="4" t="inlineStr">
        <is>
          <t>Warrant [Member] | Investor [Member]</t>
        </is>
      </c>
    </row>
    <row r="47">
      <c r="A47" s="3" t="inlineStr">
        <is>
          <t>Stockholders' Deficit (Details) [Line Items]</t>
        </is>
      </c>
    </row>
    <row r="48">
      <c r="A48" s="4" t="inlineStr">
        <is>
          <t>Shares issued for cash</t>
        </is>
      </c>
      <c r="C48" s="5" t="n">
        <v>250000</v>
      </c>
    </row>
    <row r="49">
      <c r="A49" s="4" t="inlineStr">
        <is>
          <t>Value issued for cash (in Dollars)</t>
        </is>
      </c>
      <c r="C49" s="6" t="n">
        <v>50000</v>
      </c>
    </row>
    <row r="50">
      <c r="A50" s="4" t="inlineStr">
        <is>
          <t>Board of Directors Chairman [Member]</t>
        </is>
      </c>
    </row>
    <row r="51">
      <c r="A51" s="3" t="inlineStr">
        <is>
          <t>Stockholders' Deficit (Details) [Line Items]</t>
        </is>
      </c>
    </row>
    <row r="52">
      <c r="A52" s="4" t="inlineStr">
        <is>
          <t>Grant of options</t>
        </is>
      </c>
      <c r="B52" s="5" t="n">
        <v>250000</v>
      </c>
    </row>
    <row r="53">
      <c r="A53" s="4" t="inlineStr">
        <is>
          <t>Exercise price (in Dollars per share)</t>
        </is>
      </c>
      <c r="C53" s="8" t="n">
        <v>0.25</v>
      </c>
    </row>
    <row r="54">
      <c r="A54" s="4" t="inlineStr">
        <is>
          <t>Exercisable period</t>
        </is>
      </c>
      <c r="C54" s="4" t="inlineStr">
        <is>
          <t>5 years</t>
        </is>
      </c>
    </row>
    <row r="55">
      <c r="A55" s="4" t="inlineStr">
        <is>
          <t>Closing price of common stock (in Dollars per share)</t>
        </is>
      </c>
      <c r="C55" s="8" t="n">
        <v>0.16</v>
      </c>
    </row>
    <row r="56">
      <c r="A56" s="4" t="inlineStr">
        <is>
          <t>Fair value of option (in Dollars)</t>
        </is>
      </c>
      <c r="C56" s="6" t="n">
        <v>193750</v>
      </c>
    </row>
    <row r="57">
      <c r="A57" s="4" t="inlineStr">
        <is>
          <t>Fair value per option (in Dollars per share)</t>
        </is>
      </c>
      <c r="C57" s="11" t="n">
        <v>0.155</v>
      </c>
    </row>
    <row r="58">
      <c r="A58" s="4" t="inlineStr">
        <is>
          <t>Volatility rate</t>
        </is>
      </c>
      <c r="C58" s="4" t="inlineStr">
        <is>
          <t>225.00%</t>
        </is>
      </c>
    </row>
    <row r="59">
      <c r="A59" s="4" t="inlineStr">
        <is>
          <t>Fair value of option per share (in Dollars per share)</t>
        </is>
      </c>
      <c r="C59" s="8" t="n">
        <v>0.16</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Operations - USD ($)</t>
        </is>
      </c>
      <c r="B1" s="2" t="inlineStr">
        <is>
          <t>12 Months Ended</t>
        </is>
      </c>
    </row>
    <row r="2">
      <c r="B2" s="2" t="inlineStr">
        <is>
          <t>Feb. 28, 2021</t>
        </is>
      </c>
      <c r="C2" s="2" t="inlineStr">
        <is>
          <t>Feb. 29, 2020</t>
        </is>
      </c>
    </row>
    <row r="3">
      <c r="A3" s="3" t="inlineStr">
        <is>
          <t>Income Statement [Abstract]</t>
        </is>
      </c>
    </row>
    <row r="4">
      <c r="A4" s="4" t="inlineStr">
        <is>
          <t>Net revenue</t>
        </is>
      </c>
      <c r="B4" s="6" t="n">
        <v>114923</v>
      </c>
      <c r="C4" s="6" t="n">
        <v>821987</v>
      </c>
    </row>
    <row r="5">
      <c r="A5" s="4" t="inlineStr">
        <is>
          <t>Cost of goods sold</t>
        </is>
      </c>
      <c r="B5" s="5" t="n">
        <v>81449</v>
      </c>
      <c r="C5" s="5" t="n">
        <v>177079</v>
      </c>
    </row>
    <row r="6">
      <c r="A6" s="4" t="inlineStr">
        <is>
          <t>Gross profit</t>
        </is>
      </c>
      <c r="B6" s="5" t="n">
        <v>33475</v>
      </c>
      <c r="C6" s="5" t="n">
        <v>644908</v>
      </c>
    </row>
    <row r="7">
      <c r="A7" s="3" t="inlineStr">
        <is>
          <t>Operating expenses</t>
        </is>
      </c>
    </row>
    <row r="8">
      <c r="A8" s="4" t="inlineStr">
        <is>
          <t>Engineering, research &amp; development</t>
        </is>
      </c>
      <c r="B8" s="5" t="n">
        <v>237450</v>
      </c>
      <c r="C8" s="5" t="n">
        <v>172382</v>
      </c>
    </row>
    <row r="9">
      <c r="A9" s="4" t="inlineStr">
        <is>
          <t>Selling, general &amp; administration</t>
        </is>
      </c>
      <c r="B9" s="5" t="n">
        <v>1318602</v>
      </c>
      <c r="C9" s="5" t="n">
        <v>1259312</v>
      </c>
    </row>
    <row r="10">
      <c r="A10" s="4" t="inlineStr">
        <is>
          <t>Impairment of joint venture</t>
        </is>
      </c>
      <c r="C10" s="5" t="n">
        <v>250000</v>
      </c>
    </row>
    <row r="11">
      <c r="A11" s="4" t="inlineStr">
        <is>
          <t>Total operating expenses</t>
        </is>
      </c>
      <c r="B11" s="5" t="n">
        <v>1556052</v>
      </c>
      <c r="C11" s="5" t="n">
        <v>1681694</v>
      </c>
    </row>
    <row r="12">
      <c r="A12" s="4" t="inlineStr">
        <is>
          <t>Loss from operations</t>
        </is>
      </c>
      <c r="B12" s="5" t="n">
        <v>-1522577</v>
      </c>
      <c r="C12" s="5" t="n">
        <v>-1036786</v>
      </c>
    </row>
    <row r="13">
      <c r="A13" s="3" t="inlineStr">
        <is>
          <t>Other (income) expense:</t>
        </is>
      </c>
    </row>
    <row r="14">
      <c r="A14" s="4" t="inlineStr">
        <is>
          <t>Interest expense, net</t>
        </is>
      </c>
      <c r="B14" s="5" t="n">
        <v>1293409</v>
      </c>
      <c r="C14" s="5" t="n">
        <v>1233912</v>
      </c>
    </row>
    <row r="15">
      <c r="A15" s="4" t="inlineStr">
        <is>
          <t>(Gain) loss on debt settlement</t>
        </is>
      </c>
      <c r="B15" s="5" t="n">
        <v>-71775</v>
      </c>
      <c r="C15" s="5" t="n">
        <v>327795</v>
      </c>
    </row>
    <row r="16">
      <c r="A16" s="4" t="inlineStr">
        <is>
          <t>Gain on extinguishment of debt</t>
        </is>
      </c>
      <c r="B16" s="5" t="n">
        <v>-866887</v>
      </c>
      <c r="C16" s="4" t="inlineStr">
        <is>
          <t xml:space="preserve"> </t>
        </is>
      </c>
    </row>
    <row r="17">
      <c r="A17" s="4" t="inlineStr">
        <is>
          <t>Other income</t>
        </is>
      </c>
      <c r="B17" s="5" t="n">
        <v>-2720652</v>
      </c>
      <c r="C17" s="5" t="n">
        <v>-1507</v>
      </c>
    </row>
    <row r="18">
      <c r="A18" s="4" t="inlineStr">
        <is>
          <t>Income (loss) before tax provision</t>
        </is>
      </c>
      <c r="B18" s="5" t="n">
        <v>843328</v>
      </c>
      <c r="C18" s="5" t="n">
        <v>-2596986</v>
      </c>
    </row>
    <row r="19">
      <c r="A19" s="4" t="inlineStr">
        <is>
          <t>Income tax provision</t>
        </is>
      </c>
      <c r="B19" s="5" t="n">
        <v>800</v>
      </c>
      <c r="C19" s="5" t="n">
        <v>9880</v>
      </c>
    </row>
    <row r="20">
      <c r="A20" s="4" t="inlineStr">
        <is>
          <t>Net Income (loss)</t>
        </is>
      </c>
      <c r="B20" s="6" t="n">
        <v>842528</v>
      </c>
      <c r="C20" s="6" t="n">
        <v>-2606866</v>
      </c>
    </row>
    <row r="21">
      <c r="A21" s="4" t="inlineStr">
        <is>
          <t>Basic income (loss) per share (in Dollars per share)</t>
        </is>
      </c>
      <c r="B21" s="8" t="n">
        <v>0.01</v>
      </c>
      <c r="C21" s="8" t="n">
        <v>-0.05</v>
      </c>
    </row>
    <row r="22">
      <c r="A22" s="4" t="inlineStr">
        <is>
          <t>Basic weighted-average shares outstanding (in Shares)</t>
        </is>
      </c>
      <c r="B22" s="5" t="n">
        <v>61675566</v>
      </c>
      <c r="C22" s="5" t="n">
        <v>54762456</v>
      </c>
    </row>
    <row r="23">
      <c r="A23" s="4" t="inlineStr">
        <is>
          <t>Diluted income (loss) per share (in Dollars per share)</t>
        </is>
      </c>
      <c r="B23" s="8" t="n">
        <v>0.01</v>
      </c>
      <c r="C23" s="8" t="n">
        <v>-0.05</v>
      </c>
    </row>
    <row r="24">
      <c r="A24" s="4" t="inlineStr">
        <is>
          <t>Dilutive weighted-average shares outstanding (in Shares)</t>
        </is>
      </c>
      <c r="B24" s="5" t="n">
        <v>61741854</v>
      </c>
      <c r="C24" s="5" t="n">
        <v>547624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 Schedule of activity in 2006 plan - USD ($)</t>
        </is>
      </c>
      <c r="B1" s="2" t="inlineStr">
        <is>
          <t>12 Months Ended</t>
        </is>
      </c>
    </row>
    <row r="2">
      <c r="B2" s="2" t="inlineStr">
        <is>
          <t>Feb. 28, 2021</t>
        </is>
      </c>
      <c r="C2" s="2" t="inlineStr">
        <is>
          <t>Feb. 29, 2020</t>
        </is>
      </c>
    </row>
    <row r="3">
      <c r="A3" s="4" t="inlineStr">
        <is>
          <t>Two Thousand Six Plan [Member]</t>
        </is>
      </c>
    </row>
    <row r="4">
      <c r="A4" s="3" t="inlineStr">
        <is>
          <t>Stockholders' Deficit (Details) - Schedule of activity in 2006 plan [Line Items]</t>
        </is>
      </c>
    </row>
    <row r="5">
      <c r="A5" s="4" t="inlineStr">
        <is>
          <t>Outstanding, Beginning balance, Number of Shares</t>
        </is>
      </c>
      <c r="B5" s="4" t="inlineStr">
        <is>
          <t xml:space="preserve"> </t>
        </is>
      </c>
      <c r="C5" s="5" t="n">
        <v>647000</v>
      </c>
    </row>
    <row r="6">
      <c r="A6" s="4" t="inlineStr">
        <is>
          <t>Outstanding, Beginning balance, Exercise Price</t>
        </is>
      </c>
      <c r="B6" s="4" t="inlineStr">
        <is>
          <t xml:space="preserve"> </t>
        </is>
      </c>
      <c r="C6" s="8" t="n">
        <v>1.4</v>
      </c>
    </row>
    <row r="7">
      <c r="A7" s="4" t="inlineStr">
        <is>
          <t>Outstanding, Beginning balance, Weighted Average Intrinsic Value</t>
        </is>
      </c>
      <c r="B7" s="4" t="inlineStr">
        <is>
          <t xml:space="preserve"> </t>
        </is>
      </c>
    </row>
    <row r="8">
      <c r="A8" s="4" t="inlineStr">
        <is>
          <t>Granted, Number of Shares</t>
        </is>
      </c>
      <c r="B8" s="4" t="inlineStr">
        <is>
          <t xml:space="preserve"> </t>
        </is>
      </c>
      <c r="C8" s="4" t="inlineStr">
        <is>
          <t xml:space="preserve"> </t>
        </is>
      </c>
    </row>
    <row r="9">
      <c r="A9" s="4" t="inlineStr">
        <is>
          <t>Granted, Exercise Price</t>
        </is>
      </c>
      <c r="B9" s="4" t="inlineStr">
        <is>
          <t xml:space="preserve"> </t>
        </is>
      </c>
      <c r="C9" s="4" t="inlineStr">
        <is>
          <t xml:space="preserve"> </t>
        </is>
      </c>
    </row>
    <row r="10">
      <c r="A10" s="4" t="inlineStr">
        <is>
          <t>Granted, Weighted Average Intrinsic Value</t>
        </is>
      </c>
      <c r="B10" s="4" t="inlineStr">
        <is>
          <t xml:space="preserve"> </t>
        </is>
      </c>
      <c r="C10" s="4" t="inlineStr">
        <is>
          <t xml:space="preserve"> </t>
        </is>
      </c>
    </row>
    <row r="11">
      <c r="A11" s="4" t="inlineStr">
        <is>
          <t>Exercised, Number of Shares</t>
        </is>
      </c>
      <c r="B11" s="4" t="inlineStr">
        <is>
          <t xml:space="preserve"> </t>
        </is>
      </c>
      <c r="C11" s="4" t="inlineStr">
        <is>
          <t xml:space="preserve"> </t>
        </is>
      </c>
    </row>
    <row r="12">
      <c r="A12" s="4" t="inlineStr">
        <is>
          <t>Exercised, Exercise Price</t>
        </is>
      </c>
      <c r="B12" s="4" t="inlineStr">
        <is>
          <t xml:space="preserve"> </t>
        </is>
      </c>
      <c r="C12" s="4" t="inlineStr">
        <is>
          <t xml:space="preserve"> </t>
        </is>
      </c>
    </row>
    <row r="13">
      <c r="A13" s="4" t="inlineStr">
        <is>
          <t>Exercised, Weighted Average Intrinsic Value</t>
        </is>
      </c>
      <c r="B13" s="4" t="inlineStr">
        <is>
          <t xml:space="preserve"> </t>
        </is>
      </c>
      <c r="C13" s="4" t="inlineStr">
        <is>
          <t xml:space="preserve"> </t>
        </is>
      </c>
    </row>
    <row r="14">
      <c r="A14" s="4" t="inlineStr">
        <is>
          <t>Cancelled, Number of Shares</t>
        </is>
      </c>
      <c r="B14" s="4" t="inlineStr">
        <is>
          <t xml:space="preserve"> </t>
        </is>
      </c>
      <c r="C14" s="5" t="n">
        <v>-647000</v>
      </c>
    </row>
    <row r="15">
      <c r="A15" s="4" t="inlineStr">
        <is>
          <t>Cancelled, Exercise Price</t>
        </is>
      </c>
      <c r="B15" s="4" t="inlineStr">
        <is>
          <t xml:space="preserve"> </t>
        </is>
      </c>
      <c r="C15" s="8" t="n">
        <v>1.4</v>
      </c>
    </row>
    <row r="16">
      <c r="A16" s="4" t="inlineStr">
        <is>
          <t>Cancelled, Weighted Average Intrinsic Value</t>
        </is>
      </c>
      <c r="B16" s="4" t="inlineStr">
        <is>
          <t xml:space="preserve"> </t>
        </is>
      </c>
      <c r="C16" s="4" t="inlineStr">
        <is>
          <t xml:space="preserve"> </t>
        </is>
      </c>
    </row>
    <row r="17">
      <c r="A17" s="4" t="inlineStr">
        <is>
          <t>Outstanding, Ending balance, Number of Shares</t>
        </is>
      </c>
      <c r="B17" s="4" t="inlineStr">
        <is>
          <t xml:space="preserve"> </t>
        </is>
      </c>
      <c r="C17" s="4" t="inlineStr">
        <is>
          <t xml:space="preserve"> </t>
        </is>
      </c>
    </row>
    <row r="18">
      <c r="A18" s="4" t="inlineStr">
        <is>
          <t>Outstanding, Ending balance, Exercise Price</t>
        </is>
      </c>
      <c r="B18" s="4" t="inlineStr">
        <is>
          <t xml:space="preserve"> </t>
        </is>
      </c>
      <c r="C18" s="4" t="inlineStr">
        <is>
          <t xml:space="preserve"> </t>
        </is>
      </c>
    </row>
    <row r="19">
      <c r="A19" s="4" t="inlineStr">
        <is>
          <t>Outstanding, Ending balance, Weighted Average Intrinsic Value</t>
        </is>
      </c>
      <c r="B19" s="4" t="inlineStr">
        <is>
          <t xml:space="preserve"> </t>
        </is>
      </c>
      <c r="C19" s="4" t="inlineStr">
        <is>
          <t xml:space="preserve"> </t>
        </is>
      </c>
    </row>
    <row r="20">
      <c r="A20" s="4" t="inlineStr">
        <is>
          <t>Two Thousand Eleven Plan [Member]</t>
        </is>
      </c>
    </row>
    <row r="21">
      <c r="A21" s="3" t="inlineStr">
        <is>
          <t>Stockholders' Deficit (Details) - Schedule of activity in 2006 plan [Line Items]</t>
        </is>
      </c>
    </row>
    <row r="22">
      <c r="A22" s="4" t="inlineStr">
        <is>
          <t>Outstanding, Beginning balance, Number of Shares</t>
        </is>
      </c>
      <c r="B22" s="5" t="n">
        <v>1040001</v>
      </c>
      <c r="C22" s="5" t="n">
        <v>1125715</v>
      </c>
    </row>
    <row r="23">
      <c r="A23" s="4" t="inlineStr">
        <is>
          <t>Outstanding, Beginning balance, Exercise Price</t>
        </is>
      </c>
      <c r="B23" s="8" t="n">
        <v>1.4</v>
      </c>
      <c r="C23" s="8" t="n">
        <v>1.4</v>
      </c>
    </row>
    <row r="24">
      <c r="A24" s="4" t="inlineStr">
        <is>
          <t>Outstanding, Beginning balance, Weighted Average Intrinsic Value</t>
        </is>
      </c>
      <c r="B24" s="4" t="inlineStr">
        <is>
          <t xml:space="preserve"> </t>
        </is>
      </c>
      <c r="C24" s="4" t="inlineStr">
        <is>
          <t xml:space="preserve"> </t>
        </is>
      </c>
    </row>
    <row r="25">
      <c r="A25" s="4" t="inlineStr">
        <is>
          <t>Granted, Number of Shares</t>
        </is>
      </c>
      <c r="B25" s="5" t="n">
        <v>1250000</v>
      </c>
      <c r="C25" s="4" t="inlineStr">
        <is>
          <t xml:space="preserve"> </t>
        </is>
      </c>
    </row>
    <row r="26">
      <c r="A26" s="4" t="inlineStr">
        <is>
          <t>Granted, Exercise Price</t>
        </is>
      </c>
      <c r="B26" s="8" t="n">
        <v>0.25</v>
      </c>
      <c r="C26" s="8" t="n">
        <v>1.4</v>
      </c>
    </row>
    <row r="27">
      <c r="A27" s="4" t="inlineStr">
        <is>
          <t>Granted, Weighted Average Intrinsic Value</t>
        </is>
      </c>
      <c r="B27" s="6" t="n">
        <v>125000</v>
      </c>
      <c r="C27" s="4" t="inlineStr">
        <is>
          <t xml:space="preserve"> </t>
        </is>
      </c>
    </row>
    <row r="28">
      <c r="A28" s="4" t="inlineStr">
        <is>
          <t>Exercised, Number of Shares</t>
        </is>
      </c>
      <c r="B28" s="4" t="inlineStr">
        <is>
          <t xml:space="preserve"> </t>
        </is>
      </c>
      <c r="C28" s="4" t="inlineStr">
        <is>
          <t xml:space="preserve"> </t>
        </is>
      </c>
    </row>
    <row r="29">
      <c r="A29" s="4" t="inlineStr">
        <is>
          <t>Exercised, Exercise Price</t>
        </is>
      </c>
      <c r="B29" s="4" t="inlineStr">
        <is>
          <t xml:space="preserve"> </t>
        </is>
      </c>
      <c r="C29" s="4" t="inlineStr">
        <is>
          <t xml:space="preserve"> </t>
        </is>
      </c>
    </row>
    <row r="30">
      <c r="A30" s="4" t="inlineStr">
        <is>
          <t>Exercised, Weighted Average Intrinsic Value</t>
        </is>
      </c>
      <c r="B30" s="4" t="inlineStr">
        <is>
          <t xml:space="preserve"> </t>
        </is>
      </c>
      <c r="C30" s="4" t="inlineStr">
        <is>
          <t xml:space="preserve"> </t>
        </is>
      </c>
    </row>
    <row r="31">
      <c r="A31" s="4" t="inlineStr">
        <is>
          <t>Cancelled, Number of Shares</t>
        </is>
      </c>
      <c r="B31" s="4" t="inlineStr">
        <is>
          <t xml:space="preserve"> </t>
        </is>
      </c>
      <c r="C31" s="5" t="n">
        <v>-85714</v>
      </c>
    </row>
    <row r="32">
      <c r="A32" s="4" t="inlineStr">
        <is>
          <t>Cancelled, Exercise Price</t>
        </is>
      </c>
      <c r="B32" s="4" t="inlineStr">
        <is>
          <t xml:space="preserve"> </t>
        </is>
      </c>
      <c r="C32" s="8" t="n">
        <v>1.4</v>
      </c>
    </row>
    <row r="33">
      <c r="A33" s="4" t="inlineStr">
        <is>
          <t>Cancelled, Weighted Average Intrinsic Value</t>
        </is>
      </c>
      <c r="B33" s="4" t="inlineStr">
        <is>
          <t xml:space="preserve"> </t>
        </is>
      </c>
      <c r="C33" s="4" t="inlineStr">
        <is>
          <t xml:space="preserve"> </t>
        </is>
      </c>
    </row>
    <row r="34">
      <c r="A34" s="4" t="inlineStr">
        <is>
          <t>Outstanding, Ending balance, Number of Shares</t>
        </is>
      </c>
      <c r="B34" s="5" t="n">
        <v>2290001</v>
      </c>
      <c r="C34" s="5" t="n">
        <v>1040001</v>
      </c>
    </row>
    <row r="35">
      <c r="A35" s="4" t="inlineStr">
        <is>
          <t>Outstanding, Ending balance, Exercise Price</t>
        </is>
      </c>
      <c r="B35" s="8" t="n">
        <v>0.77</v>
      </c>
      <c r="C35" s="8" t="n">
        <v>1.4</v>
      </c>
    </row>
    <row r="36">
      <c r="A36" s="4" t="inlineStr">
        <is>
          <t>Outstanding, Ending balance, Weighted Average Intrinsic Value</t>
        </is>
      </c>
      <c r="B36" s="6" t="n">
        <v>125000</v>
      </c>
      <c r="C3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 Schedule of exercise prices and information related to options - $0.25 to $1.40 [Member]</t>
        </is>
      </c>
      <c r="B1" s="2" t="inlineStr">
        <is>
          <t>12 Months Ended</t>
        </is>
      </c>
    </row>
    <row r="2">
      <c r="B2" s="2" t="inlineStr">
        <is>
          <t>Feb. 28, 2021$ / sharesshares</t>
        </is>
      </c>
    </row>
    <row r="3">
      <c r="A3" s="3" t="inlineStr">
        <is>
          <t>Share-based Payment Arrangement, Option, Exercise Price Range [Line Items]</t>
        </is>
      </c>
    </row>
    <row r="4">
      <c r="A4" s="4" t="inlineStr">
        <is>
          <t>Stock Options Outstanding | shares</t>
        </is>
      </c>
      <c r="B4" s="5" t="n">
        <v>2290001</v>
      </c>
    </row>
    <row r="5">
      <c r="A5" s="4" t="inlineStr">
        <is>
          <t>Stock Options Exercisable | shares</t>
        </is>
      </c>
      <c r="B5" s="5" t="n">
        <v>2290001</v>
      </c>
    </row>
    <row r="6">
      <c r="A6" s="4" t="inlineStr">
        <is>
          <t>Weighted Average Remaining Contractual Life</t>
        </is>
      </c>
      <c r="B6" s="4" t="inlineStr">
        <is>
          <t>2 years 361 days</t>
        </is>
      </c>
    </row>
    <row r="7">
      <c r="A7" s="4" t="inlineStr">
        <is>
          <t>Weighted Average Exercise Price of Warrants Outstanding | $ / shares</t>
        </is>
      </c>
      <c r="B7" s="8" t="n">
        <v>0.77</v>
      </c>
    </row>
    <row r="8">
      <c r="A8" s="4" t="inlineStr">
        <is>
          <t>Weighted Average Exercise Price of Warrants Exercisable | $ / shares</t>
        </is>
      </c>
      <c r="B8" s="8" t="n">
        <v>0.7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Deficit (Details) - Schedule of Warrants - $ / shares</t>
        </is>
      </c>
      <c r="B1" s="2" t="inlineStr">
        <is>
          <t>12 Months Ended</t>
        </is>
      </c>
    </row>
    <row r="2">
      <c r="B2" s="2" t="inlineStr">
        <is>
          <t>Feb. 28, 2021</t>
        </is>
      </c>
      <c r="C2" s="2" t="inlineStr">
        <is>
          <t>Feb. 29, 2020</t>
        </is>
      </c>
    </row>
    <row r="3">
      <c r="A3" s="3" t="inlineStr">
        <is>
          <t>Schedule of Warrants [Abstract]</t>
        </is>
      </c>
    </row>
    <row r="4">
      <c r="A4" s="4" t="inlineStr">
        <is>
          <t>Outstanding, Beginning balance, Number of Shares</t>
        </is>
      </c>
      <c r="B4" s="6" t="n">
        <v>5816939</v>
      </c>
      <c r="C4" s="6" t="n">
        <v>6365272</v>
      </c>
    </row>
    <row r="5">
      <c r="A5" s="4" t="inlineStr">
        <is>
          <t>Outstanding, Beginning balance, Exercise Price</t>
        </is>
      </c>
      <c r="B5" s="12" t="n">
        <v>1.4</v>
      </c>
      <c r="C5" s="8" t="n">
        <v>1.4</v>
      </c>
    </row>
    <row r="6">
      <c r="A6" s="4" t="inlineStr">
        <is>
          <t>Granted, Number of Shares (in Shares)</t>
        </is>
      </c>
      <c r="C6" s="5" t="n">
        <v>10000</v>
      </c>
    </row>
    <row r="7">
      <c r="A7" s="4" t="inlineStr">
        <is>
          <t>Granted, Exercise Price</t>
        </is>
      </c>
      <c r="B7" s="4" t="inlineStr">
        <is>
          <t xml:space="preserve"> </t>
        </is>
      </c>
      <c r="C7" s="8" t="n">
        <v>1.4</v>
      </c>
    </row>
    <row r="8">
      <c r="A8" s="4" t="inlineStr">
        <is>
          <t>Exercised, Number of Shares (in Shares)</t>
        </is>
      </c>
      <c r="B8" s="4" t="inlineStr">
        <is>
          <t xml:space="preserve"> </t>
        </is>
      </c>
      <c r="C8" s="4" t="inlineStr">
        <is>
          <t xml:space="preserve"> </t>
        </is>
      </c>
    </row>
    <row r="9">
      <c r="A9" s="4" t="inlineStr">
        <is>
          <t>Exercised, Exercise Price</t>
        </is>
      </c>
      <c r="B9" s="4" t="inlineStr">
        <is>
          <t xml:space="preserve"> </t>
        </is>
      </c>
      <c r="C9" s="4" t="inlineStr">
        <is>
          <t xml:space="preserve"> </t>
        </is>
      </c>
    </row>
    <row r="10">
      <c r="A10" s="4" t="inlineStr">
        <is>
          <t>Cancelled, Number of Shares (in Shares)</t>
        </is>
      </c>
      <c r="B10" s="5" t="n">
        <v>-154667</v>
      </c>
      <c r="C10" s="5" t="n">
        <v>-558333</v>
      </c>
    </row>
    <row r="11">
      <c r="A11" s="4" t="inlineStr">
        <is>
          <t>Cancelled, Number of Shares</t>
        </is>
      </c>
      <c r="B11" s="8" t="n">
        <v>1.4</v>
      </c>
      <c r="C11" s="8" t="n">
        <v>1.4</v>
      </c>
    </row>
    <row r="12">
      <c r="A12" s="4" t="inlineStr">
        <is>
          <t>Outstanding, Ending balance, Number of Shares</t>
        </is>
      </c>
      <c r="B12" s="5" t="n">
        <v>5662272</v>
      </c>
      <c r="C12" s="5" t="n">
        <v>5816939</v>
      </c>
    </row>
    <row r="13">
      <c r="A13" s="4" t="inlineStr">
        <is>
          <t>Outstanding, Ending balance, Exercise Price</t>
        </is>
      </c>
      <c r="B13" s="8" t="n">
        <v>1.4</v>
      </c>
      <c r="C13" s="8" t="n">
        <v>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 Schedule of exercise prices and information related to warrants - 1.40 [Member]</t>
        </is>
      </c>
      <c r="B1" s="2" t="inlineStr">
        <is>
          <t>12 Months Ended</t>
        </is>
      </c>
    </row>
    <row r="2">
      <c r="B2" s="2" t="inlineStr">
        <is>
          <t>Feb. 28, 2021$ / sharesshares</t>
        </is>
      </c>
    </row>
    <row r="3">
      <c r="A3" s="3" t="inlineStr">
        <is>
          <t>Stockholders' Deficit (Details) - Schedule of exercise prices and information related to warrants [Line Items]</t>
        </is>
      </c>
    </row>
    <row r="4">
      <c r="A4" s="4" t="inlineStr">
        <is>
          <t>Range of Exercise Price</t>
        </is>
      </c>
      <c r="B4" s="8" t="n">
        <v>1.4</v>
      </c>
    </row>
    <row r="5">
      <c r="A5" s="4" t="inlineStr">
        <is>
          <t>Stock Warrants Outstanding (in Shares) | shares</t>
        </is>
      </c>
      <c r="B5" s="5" t="n">
        <v>5662272</v>
      </c>
    </row>
    <row r="6">
      <c r="A6" s="4" t="inlineStr">
        <is>
          <t>Stock Warrants Exercisable (in Shares) | shares</t>
        </is>
      </c>
      <c r="B6" s="5" t="n">
        <v>5662272</v>
      </c>
    </row>
    <row r="7">
      <c r="A7" s="4" t="inlineStr">
        <is>
          <t>Weighted Average Remaining Contractual Life</t>
        </is>
      </c>
      <c r="B7" s="4" t="inlineStr">
        <is>
          <t>1 year 266 days</t>
        </is>
      </c>
    </row>
    <row r="8">
      <c r="A8" s="4" t="inlineStr">
        <is>
          <t>Weighted Average Exercise Price of Warrants Outstanding</t>
        </is>
      </c>
      <c r="B8" s="8" t="n">
        <v>1.4</v>
      </c>
    </row>
    <row r="9">
      <c r="A9" s="4" t="inlineStr">
        <is>
          <t>Weighted Average Exercise Price of Warrants Exercisable</t>
        </is>
      </c>
      <c r="B9" s="8" t="n">
        <v>1.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Income taxes (Details)</t>
        </is>
      </c>
      <c r="B1" s="2" t="inlineStr">
        <is>
          <t>12 Months Ended</t>
        </is>
      </c>
    </row>
    <row r="2">
      <c r="B2" s="2" t="inlineStr">
        <is>
          <t>Feb. 28, 2021USD ($)</t>
        </is>
      </c>
    </row>
    <row r="3">
      <c r="A3" s="3" t="inlineStr">
        <is>
          <t>Income taxes (Details) [Line Items]</t>
        </is>
      </c>
    </row>
    <row r="4">
      <c r="A4" s="4" t="inlineStr">
        <is>
          <t>Income tax expenses unpaid</t>
        </is>
      </c>
      <c r="B4" s="6" t="n">
        <v>800</v>
      </c>
    </row>
    <row r="5">
      <c r="A5" s="4" t="inlineStr">
        <is>
          <t>Franchise taxes unpaid</t>
        </is>
      </c>
      <c r="B5" s="6" t="n">
        <v>4000</v>
      </c>
    </row>
    <row r="6">
      <c r="A6" s="4" t="inlineStr">
        <is>
          <t>Allowance deferred tax assets percentage</t>
        </is>
      </c>
      <c r="B6" s="4" t="inlineStr">
        <is>
          <t>100.00%</t>
        </is>
      </c>
    </row>
    <row r="7">
      <c r="A7" s="4" t="inlineStr">
        <is>
          <t>Future taxable income, description</t>
        </is>
      </c>
      <c r="B7" s="4" t="inlineStr">
        <is>
          <t>which $164,600,000 may be available to reduce future years&amp;#x2019; taxable income through 2037, and $2,600,000 may be available to offset future taxable income indefinitely.</t>
        </is>
      </c>
    </row>
    <row r="8">
      <c r="A8" s="4" t="inlineStr">
        <is>
          <t>Description of uncertain income tax</t>
        </is>
      </c>
      <c r="B8" s="4" t="inlineStr">
        <is>
          <t>An uncertain income tax position will not be recognized if it has less than a 50% likelihood of being sustained. At February 28, 2021 and February 29, 2020, we have no unrecognized tax benefits.</t>
        </is>
      </c>
    </row>
    <row r="9">
      <c r="A9" s="4" t="inlineStr">
        <is>
          <t>Federal [Member]</t>
        </is>
      </c>
    </row>
    <row r="10">
      <c r="A10" s="3" t="inlineStr">
        <is>
          <t>Income taxes (Details) [Line Items]</t>
        </is>
      </c>
    </row>
    <row r="11">
      <c r="A11" s="4" t="inlineStr">
        <is>
          <t>Operating loss carry-forwards</t>
        </is>
      </c>
      <c r="B11" s="6" t="n">
        <v>167200000</v>
      </c>
    </row>
    <row r="12">
      <c r="A12" s="4" t="inlineStr">
        <is>
          <t>Operating loss carry-forwards, expiration date</t>
        </is>
      </c>
      <c r="B12" s="4" t="inlineStr">
        <is>
          <t>2037</t>
        </is>
      </c>
    </row>
    <row r="13">
      <c r="A13" s="4" t="inlineStr">
        <is>
          <t>State [Member]</t>
        </is>
      </c>
    </row>
    <row r="14">
      <c r="A14" s="3" t="inlineStr">
        <is>
          <t>Income taxes (Details) [Line Items]</t>
        </is>
      </c>
    </row>
    <row r="15">
      <c r="A15" s="4" t="inlineStr">
        <is>
          <t>Operating loss carry-forwards</t>
        </is>
      </c>
      <c r="B15" s="6" t="n">
        <v>42800000</v>
      </c>
    </row>
    <row r="16">
      <c r="A16" s="4" t="inlineStr">
        <is>
          <t>Operating loss carry-forwards, expiration date</t>
        </is>
      </c>
      <c r="B16" s="4" t="inlineStr">
        <is>
          <t>203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 USD ($)</t>
        </is>
      </c>
      <c r="B1" s="2" t="inlineStr">
        <is>
          <t>12 Months Ended</t>
        </is>
      </c>
    </row>
    <row r="2">
      <c r="B2" s="2" t="inlineStr">
        <is>
          <t>Feb. 28, 2021</t>
        </is>
      </c>
      <c r="C2" s="2" t="inlineStr">
        <is>
          <t>Feb. 29, 2020</t>
        </is>
      </c>
    </row>
    <row r="3">
      <c r="A3" s="3" t="inlineStr">
        <is>
          <t>Current:</t>
        </is>
      </c>
    </row>
    <row r="4">
      <c r="A4" s="4" t="inlineStr">
        <is>
          <t>Federal</t>
        </is>
      </c>
      <c r="C4" s="6" t="n">
        <v>5880</v>
      </c>
    </row>
    <row r="5">
      <c r="A5" s="4" t="inlineStr">
        <is>
          <t>State</t>
        </is>
      </c>
      <c r="B5" s="6" t="n">
        <v>800</v>
      </c>
      <c r="C5" s="5" t="n">
        <v>4000</v>
      </c>
    </row>
    <row r="6">
      <c r="A6" s="4" t="inlineStr">
        <is>
          <t>Total</t>
        </is>
      </c>
      <c r="B6" s="5" t="n">
        <v>800</v>
      </c>
      <c r="C6" s="5" t="n">
        <v>9880</v>
      </c>
    </row>
    <row r="7">
      <c r="A7" s="3" t="inlineStr">
        <is>
          <t>Deferred:</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Total Provision</t>
        </is>
      </c>
      <c r="B11" s="6" t="n">
        <v>800</v>
      </c>
      <c r="C11" s="6" t="n">
        <v>988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valuation allowance for the deferred tax assets on the expected future tax benefits from the net operating loss carry forwards</t>
        </is>
      </c>
      <c r="B1" s="2" t="inlineStr">
        <is>
          <t>12 Months Ended</t>
        </is>
      </c>
    </row>
    <row r="2">
      <c r="B2" s="2" t="inlineStr">
        <is>
          <t>Feb. 28, 2021</t>
        </is>
      </c>
      <c r="C2" s="2" t="inlineStr">
        <is>
          <t>Feb. 29, 2020</t>
        </is>
      </c>
    </row>
    <row r="3">
      <c r="A3" s="3" t="inlineStr">
        <is>
          <t>Schedule of valuation allowance for the deferred tax assets on the expected future tax benefits from the net operating loss carry forwards [Abstract]</t>
        </is>
      </c>
    </row>
    <row r="4">
      <c r="A4" s="4" t="inlineStr">
        <is>
          <t>Expected tax benefit</t>
        </is>
      </c>
      <c r="B4" s="4" t="inlineStr">
        <is>
          <t>21.00%</t>
        </is>
      </c>
      <c r="C4" s="4" t="inlineStr">
        <is>
          <t>21.00%</t>
        </is>
      </c>
    </row>
    <row r="5">
      <c r="A5" s="4" t="inlineStr">
        <is>
          <t>State tax benefit, net of federal benefit</t>
        </is>
      </c>
      <c r="B5" s="4" t="inlineStr">
        <is>
          <t>7.00%</t>
        </is>
      </c>
      <c r="C5" s="4" t="inlineStr">
        <is>
          <t>7.00%</t>
        </is>
      </c>
    </row>
    <row r="6">
      <c r="A6" s="4" t="inlineStr">
        <is>
          <t>Changes in valuation allowance</t>
        </is>
      </c>
      <c r="B6" s="4" t="inlineStr">
        <is>
          <t>(28.00%)</t>
        </is>
      </c>
      <c r="C6" s="4" t="inlineStr">
        <is>
          <t>(28.00%)</t>
        </is>
      </c>
    </row>
    <row r="7">
      <c r="A7" s="4" t="inlineStr">
        <is>
          <t>Total</t>
        </is>
      </c>
      <c r="B7" s="4" t="inlineStr">
        <is>
          <t>0.00%</t>
        </is>
      </c>
      <c r="C7"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the significant components of our deferred tax asset - USD ($)</t>
        </is>
      </c>
      <c r="B1" s="2" t="inlineStr">
        <is>
          <t>Feb. 28, 2021</t>
        </is>
      </c>
      <c r="C1" s="2" t="inlineStr">
        <is>
          <t>Feb. 29, 2020</t>
        </is>
      </c>
    </row>
    <row r="2">
      <c r="A2" s="3" t="inlineStr">
        <is>
          <t>Deferred tax asset</t>
        </is>
      </c>
    </row>
    <row r="3">
      <c r="A3" s="4" t="inlineStr">
        <is>
          <t>Primarily relating to net operating loss carry-forwards, but also reserves for inventory and accounts receivable, stock-based compensation and other</t>
        </is>
      </c>
      <c r="B3" s="6" t="n">
        <v>38104000</v>
      </c>
      <c r="C3" s="6" t="n">
        <v>40984000</v>
      </c>
    </row>
    <row r="4">
      <c r="A4" s="4" t="inlineStr">
        <is>
          <t>Valuation allowance</t>
        </is>
      </c>
      <c r="B4" s="5" t="n">
        <v>-38104000</v>
      </c>
      <c r="C4" s="5" t="n">
        <v>-40984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Non-Recurring Transactions (Details)</t>
        </is>
      </c>
      <c r="B1" s="2" t="inlineStr">
        <is>
          <t>12 Months Ended</t>
        </is>
      </c>
    </row>
    <row r="2">
      <c r="B2" s="2" t="inlineStr">
        <is>
          <t>Feb. 28, 2021USD ($)</t>
        </is>
      </c>
    </row>
    <row r="3">
      <c r="A3" s="3" t="inlineStr">
        <is>
          <t>Non Recurring Transactions [Abstract]</t>
        </is>
      </c>
    </row>
    <row r="4">
      <c r="A4" s="4" t="inlineStr">
        <is>
          <t>Other income</t>
        </is>
      </c>
      <c r="B4" s="6" t="n">
        <v>2720000</v>
      </c>
    </row>
    <row r="5">
      <c r="A5" s="4" t="inlineStr">
        <is>
          <t>Accrued payroll</t>
        </is>
      </c>
      <c r="B5" s="5" t="n">
        <v>2345000</v>
      </c>
    </row>
    <row r="6">
      <c r="A6" s="4" t="inlineStr">
        <is>
          <t>Accounts Payable</t>
        </is>
      </c>
      <c r="B6" s="5" t="n">
        <v>339000</v>
      </c>
    </row>
    <row r="7">
      <c r="A7" s="4" t="inlineStr">
        <is>
          <t>Legal settlement amount</t>
        </is>
      </c>
      <c r="B7" s="6" t="n">
        <v>46000</v>
      </c>
    </row>
    <row r="8">
      <c r="A8" s="4" t="inlineStr">
        <is>
          <t>Non-recurring transactions, description</t>
        </is>
      </c>
      <c r="B8" s="4" t="inlineStr">
        <is>
          <t>Notes payable and accrued interest of approximately $877,000 were cancelled on debt previously reported as owed to McCleod ($692,000), Veen ($134,000) and Sook ($51,000) and recorded as a gain on extinguishment of debt in the Statement of Operations for Fiscal 20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ubsequent Events (Details) - USD ($)</t>
        </is>
      </c>
      <c r="B1" s="2" t="inlineStr">
        <is>
          <t>12 Months Ended</t>
        </is>
      </c>
    </row>
    <row r="2">
      <c r="B2" s="2" t="inlineStr">
        <is>
          <t>Feb. 28, 2021</t>
        </is>
      </c>
      <c r="C2" s="2" t="inlineStr">
        <is>
          <t>Apr. 23, 2020</t>
        </is>
      </c>
    </row>
    <row r="3">
      <c r="A3" s="3" t="inlineStr">
        <is>
          <t>Subsequent Events [Abstract]</t>
        </is>
      </c>
    </row>
    <row r="4">
      <c r="A4" s="4" t="inlineStr">
        <is>
          <t>Principal Amount</t>
        </is>
      </c>
      <c r="B4" s="6" t="n">
        <v>74405</v>
      </c>
    </row>
    <row r="5">
      <c r="A5" s="4" t="inlineStr">
        <is>
          <t>Interest on Loan</t>
        </is>
      </c>
      <c r="C5" s="4" t="inlineStr">
        <is>
          <t>1.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6" customWidth="1" min="1" max="1"/>
    <col width="13" customWidth="1" min="2" max="2"/>
    <col width="27" customWidth="1" min="3" max="3"/>
    <col width="20" customWidth="1" min="4" max="4"/>
    <col width="13" customWidth="1" min="5" max="5"/>
  </cols>
  <sheetData>
    <row r="1">
      <c r="A1" s="1" t="inlineStr">
        <is>
          <t>Statements of Shareholders' Deficit - USD ($)</t>
        </is>
      </c>
      <c r="B1" s="2" t="inlineStr">
        <is>
          <t>Common Stock</t>
        </is>
      </c>
      <c r="C1" s="2" t="inlineStr">
        <is>
          <t>Additional Paid-In Capital</t>
        </is>
      </c>
      <c r="D1" s="2" t="inlineStr">
        <is>
          <t>Accumulated Deficit</t>
        </is>
      </c>
      <c r="E1" s="2" t="inlineStr">
        <is>
          <t>Total</t>
        </is>
      </c>
    </row>
    <row r="2">
      <c r="A2" s="4" t="inlineStr">
        <is>
          <t>Balance at Feb. 28, 2019</t>
        </is>
      </c>
      <c r="B2" s="6" t="n">
        <v>5371</v>
      </c>
      <c r="C2" s="6" t="n">
        <v>442519092</v>
      </c>
      <c r="D2" s="6" t="n">
        <v>-464119162</v>
      </c>
      <c r="E2" s="6" t="n">
        <v>-21594699</v>
      </c>
    </row>
    <row r="3">
      <c r="A3" s="4" t="inlineStr">
        <is>
          <t>Balance (in Shares) at Feb. 28, 2019</t>
        </is>
      </c>
      <c r="B3" s="5" t="n">
        <v>53714145</v>
      </c>
    </row>
    <row r="4">
      <c r="A4" s="4" t="inlineStr">
        <is>
          <t>Shares issued for cash</t>
        </is>
      </c>
      <c r="B4" s="6" t="n">
        <v>253</v>
      </c>
      <c r="C4" s="5" t="n">
        <v>522432</v>
      </c>
      <c r="D4" s="4" t="inlineStr">
        <is>
          <t xml:space="preserve"> </t>
        </is>
      </c>
      <c r="E4" s="5" t="n">
        <v>522685</v>
      </c>
    </row>
    <row r="5">
      <c r="A5" s="4" t="inlineStr">
        <is>
          <t>Shares issued for cash (in Shares)</t>
        </is>
      </c>
      <c r="B5" s="5" t="n">
        <v>2533015</v>
      </c>
    </row>
    <row r="6">
      <c r="A6" s="4" t="inlineStr">
        <is>
          <t>Shares cancelled</t>
        </is>
      </c>
      <c r="B6" s="6" t="n">
        <v>-107</v>
      </c>
      <c r="D6" s="4" t="inlineStr">
        <is>
          <t xml:space="preserve"> </t>
        </is>
      </c>
      <c r="E6" s="6" t="n">
        <v>-107</v>
      </c>
    </row>
    <row r="7">
      <c r="A7" s="4" t="inlineStr">
        <is>
          <t>Shares cancelled (in Shares)</t>
        </is>
      </c>
      <c r="B7" s="5" t="n">
        <v>-1065051</v>
      </c>
      <c r="E7" s="5" t="n">
        <v>-1100000</v>
      </c>
    </row>
    <row r="8">
      <c r="A8" s="4" t="inlineStr">
        <is>
          <t>Shares issued for settlement</t>
        </is>
      </c>
      <c r="B8" s="6" t="n">
        <v>119</v>
      </c>
      <c r="C8" s="5" t="n">
        <v>363262</v>
      </c>
      <c r="D8" s="4" t="inlineStr">
        <is>
          <t xml:space="preserve"> </t>
        </is>
      </c>
      <c r="E8" s="6" t="n">
        <v>363381</v>
      </c>
    </row>
    <row r="9">
      <c r="A9" s="4" t="inlineStr">
        <is>
          <t>Shares issued for settlement (in Shares)</t>
        </is>
      </c>
      <c r="B9" s="5" t="n">
        <v>1168765</v>
      </c>
    </row>
    <row r="10">
      <c r="A10" s="4" t="inlineStr">
        <is>
          <t>Shares issued for services</t>
        </is>
      </c>
      <c r="B10" s="6" t="n">
        <v>3</v>
      </c>
      <c r="C10" s="5" t="n">
        <v>9998</v>
      </c>
      <c r="D10" s="4" t="inlineStr">
        <is>
          <t xml:space="preserve"> </t>
        </is>
      </c>
      <c r="E10" s="5" t="n">
        <v>10001</v>
      </c>
    </row>
    <row r="11">
      <c r="A11" s="4" t="inlineStr">
        <is>
          <t>Shares issued for services (in Shares)</t>
        </is>
      </c>
      <c r="B11" s="5" t="n">
        <v>50000</v>
      </c>
    </row>
    <row r="12">
      <c r="A12" s="4" t="inlineStr">
        <is>
          <t>Warrants issued to equity investors</t>
        </is>
      </c>
      <c r="C12" s="5" t="n">
        <v>2668</v>
      </c>
      <c r="D12" s="4" t="inlineStr">
        <is>
          <t xml:space="preserve"> </t>
        </is>
      </c>
      <c r="E12" s="5" t="n">
        <v>2668</v>
      </c>
    </row>
    <row r="13">
      <c r="A13" s="4" t="inlineStr">
        <is>
          <t>Net income (loss)</t>
        </is>
      </c>
      <c r="D13" s="5" t="n">
        <v>-2606865</v>
      </c>
      <c r="E13" s="5" t="n">
        <v>-2606865</v>
      </c>
    </row>
    <row r="14">
      <c r="A14" s="4" t="inlineStr">
        <is>
          <t>Balance at Feb. 29, 2020</t>
        </is>
      </c>
      <c r="B14" s="6" t="n">
        <v>5639</v>
      </c>
      <c r="C14" s="5" t="n">
        <v>443417452</v>
      </c>
      <c r="D14" s="5" t="n">
        <v>-466726027</v>
      </c>
      <c r="E14" s="5" t="n">
        <v>-23302937</v>
      </c>
    </row>
    <row r="15">
      <c r="A15" s="4" t="inlineStr">
        <is>
          <t>Balance (in Shares) at Feb. 29, 2020</t>
        </is>
      </c>
      <c r="B15" s="5" t="n">
        <v>56400874</v>
      </c>
    </row>
    <row r="16">
      <c r="A16" s="4" t="inlineStr">
        <is>
          <t>Shares issued for cash</t>
        </is>
      </c>
      <c r="B16" s="6" t="n">
        <v>1410</v>
      </c>
      <c r="C16" s="5" t="n">
        <v>2144589</v>
      </c>
      <c r="D16" s="4" t="inlineStr">
        <is>
          <t xml:space="preserve"> </t>
        </is>
      </c>
      <c r="E16" s="5" t="n">
        <v>2145999</v>
      </c>
    </row>
    <row r="17">
      <c r="A17" s="4" t="inlineStr">
        <is>
          <t>Shares issued for cash (in Shares)</t>
        </is>
      </c>
      <c r="B17" s="5" t="n">
        <v>14098327</v>
      </c>
    </row>
    <row r="18">
      <c r="A18" s="4" t="inlineStr">
        <is>
          <t>Shares issued for settlement</t>
        </is>
      </c>
      <c r="B18" s="6" t="n">
        <v>60</v>
      </c>
      <c r="C18" s="5" t="n">
        <v>370849</v>
      </c>
      <c r="D18" s="4" t="inlineStr">
        <is>
          <t xml:space="preserve"> </t>
        </is>
      </c>
      <c r="E18" s="5" t="n">
        <v>370909</v>
      </c>
    </row>
    <row r="19">
      <c r="A19" s="4" t="inlineStr">
        <is>
          <t>Shares issued for settlement (in Shares)</t>
        </is>
      </c>
      <c r="B19" s="5" t="n">
        <v>608241</v>
      </c>
    </row>
    <row r="20">
      <c r="A20" s="4" t="inlineStr">
        <is>
          <t>Stock-based compensation</t>
        </is>
      </c>
      <c r="C20" s="5" t="n">
        <v>193750</v>
      </c>
      <c r="D20" s="4" t="inlineStr">
        <is>
          <t xml:space="preserve"> </t>
        </is>
      </c>
      <c r="E20" s="5" t="n">
        <v>193750</v>
      </c>
    </row>
    <row r="21">
      <c r="A21" s="4" t="inlineStr">
        <is>
          <t>Net income (loss)</t>
        </is>
      </c>
      <c r="D21" s="5" t="n">
        <v>842528</v>
      </c>
      <c r="E21" s="5" t="n">
        <v>842528</v>
      </c>
    </row>
    <row r="22">
      <c r="A22" s="4" t="inlineStr">
        <is>
          <t>Balance at Feb. 28, 2021</t>
        </is>
      </c>
      <c r="B22" s="6" t="n">
        <v>7109</v>
      </c>
      <c r="C22" s="6" t="n">
        <v>446126640</v>
      </c>
      <c r="D22" s="6" t="n">
        <v>-465883499</v>
      </c>
      <c r="E22" s="6" t="n">
        <v>-19749750</v>
      </c>
    </row>
    <row r="23">
      <c r="A23" s="4" t="inlineStr">
        <is>
          <t>Balance (in Shares) at Feb. 28, 2021</t>
        </is>
      </c>
      <c r="B23" s="5" t="n">
        <v>711074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Feb. 28, 2021</t>
        </is>
      </c>
      <c r="C2" s="2" t="inlineStr">
        <is>
          <t>Feb. 29, 2020</t>
        </is>
      </c>
    </row>
    <row r="3">
      <c r="A3" s="3" t="inlineStr">
        <is>
          <t>Statement of Cash Flows [Abstract]</t>
        </is>
      </c>
    </row>
    <row r="4">
      <c r="A4" s="4" t="inlineStr">
        <is>
          <t>Net income (loss)</t>
        </is>
      </c>
      <c r="B4" s="6" t="n">
        <v>842528</v>
      </c>
      <c r="C4" s="6" t="n">
        <v>-2606866</v>
      </c>
    </row>
    <row r="5">
      <c r="A5" s="3" t="inlineStr">
        <is>
          <t>Adjustments to reconcile net income (loss) to cash used in operating activities</t>
        </is>
      </c>
    </row>
    <row r="6">
      <c r="A6" s="4" t="inlineStr">
        <is>
          <t>Depreciation</t>
        </is>
      </c>
      <c r="B6" s="5" t="n">
        <v>743</v>
      </c>
    </row>
    <row r="7">
      <c r="A7" s="4" t="inlineStr">
        <is>
          <t>Gain on write-off of liabilities</t>
        </is>
      </c>
      <c r="B7" s="5" t="n">
        <v>-3585639</v>
      </c>
    </row>
    <row r="8">
      <c r="A8" s="4" t="inlineStr">
        <is>
          <t>Loss on settlement of debt</t>
        </is>
      </c>
      <c r="C8" s="5" t="n">
        <v>339724</v>
      </c>
    </row>
    <row r="9">
      <c r="A9" s="4" t="inlineStr">
        <is>
          <t>Impairment of joint venture</t>
        </is>
      </c>
      <c r="C9" s="5" t="n">
        <v>250000</v>
      </c>
    </row>
    <row r="10">
      <c r="A10" s="4" t="inlineStr">
        <is>
          <t>Stock-based compensation expense</t>
        </is>
      </c>
      <c r="B10" s="5" t="n">
        <v>193750</v>
      </c>
    </row>
    <row r="11">
      <c r="A11" s="3" t="inlineStr">
        <is>
          <t>Changes in working capital assets and liabilities:</t>
        </is>
      </c>
    </row>
    <row r="12">
      <c r="A12" s="4" t="inlineStr">
        <is>
          <t>Inventory</t>
        </is>
      </c>
      <c r="B12" s="5" t="n">
        <v>-4129</v>
      </c>
      <c r="C12" s="5" t="n">
        <v>-90037</v>
      </c>
    </row>
    <row r="13">
      <c r="A13" s="4" t="inlineStr">
        <is>
          <t>Other current assets</t>
        </is>
      </c>
      <c r="B13" s="5" t="n">
        <v>-113716</v>
      </c>
      <c r="C13" s="5" t="n">
        <v>58362</v>
      </c>
    </row>
    <row r="14">
      <c r="A14" s="4" t="inlineStr">
        <is>
          <t>Deposit on leased facility</t>
        </is>
      </c>
      <c r="B14" s="5" t="n">
        <v>-159595</v>
      </c>
    </row>
    <row r="15">
      <c r="A15" s="4" t="inlineStr">
        <is>
          <t>Accounts payable and accrued expenses</t>
        </is>
      </c>
      <c r="B15" s="5" t="n">
        <v>99839</v>
      </c>
      <c r="C15" s="5" t="n">
        <v>108749</v>
      </c>
    </row>
    <row r="16">
      <c r="A16" s="4" t="inlineStr">
        <is>
          <t>Accrued interest on notes payable</t>
        </is>
      </c>
      <c r="B16" s="5" t="n">
        <v>847987</v>
      </c>
      <c r="C16" s="5" t="n">
        <v>1142524</v>
      </c>
    </row>
    <row r="17">
      <c r="A17" s="4" t="inlineStr">
        <is>
          <t>Operating lease liability</t>
        </is>
      </c>
      <c r="B17" s="5" t="n">
        <v>-10564</v>
      </c>
    </row>
    <row r="18">
      <c r="A18" s="4" t="inlineStr">
        <is>
          <t>Customer advances</t>
        </is>
      </c>
      <c r="C18" s="5" t="n">
        <v>3789</v>
      </c>
    </row>
    <row r="19">
      <c r="A19" s="4" t="inlineStr">
        <is>
          <t>Cash used in operating activities</t>
        </is>
      </c>
      <c r="B19" s="5" t="n">
        <v>-1888795</v>
      </c>
      <c r="C19" s="5" t="n">
        <v>-793754</v>
      </c>
    </row>
    <row r="20">
      <c r="A20" s="3" t="inlineStr">
        <is>
          <t>Cash used in investing activities:</t>
        </is>
      </c>
    </row>
    <row r="21">
      <c r="A21" s="4" t="inlineStr">
        <is>
          <t>Purchase of property, plant and equipment</t>
        </is>
      </c>
      <c r="B21" s="5" t="n">
        <v>-15614</v>
      </c>
    </row>
    <row r="22">
      <c r="A22" s="3" t="inlineStr">
        <is>
          <t>Cash flows from financing activities:</t>
        </is>
      </c>
    </row>
    <row r="23">
      <c r="A23" s="4" t="inlineStr">
        <is>
          <t>Issuance of common stock</t>
        </is>
      </c>
      <c r="B23" s="5" t="n">
        <v>2146000</v>
      </c>
      <c r="C23" s="5" t="n">
        <v>525352</v>
      </c>
    </row>
    <row r="24">
      <c r="A24" s="4" t="inlineStr">
        <is>
          <t>Payment on notes payable</t>
        </is>
      </c>
      <c r="B24" s="5" t="n">
        <v>-95000</v>
      </c>
      <c r="C24" s="5" t="n">
        <v>-70000</v>
      </c>
    </row>
    <row r="25">
      <c r="A25" s="4" t="inlineStr">
        <is>
          <t>Proceeds from Federal PPP &amp; SBA notes</t>
        </is>
      </c>
      <c r="B25" s="5" t="n">
        <v>224305</v>
      </c>
    </row>
    <row r="26">
      <c r="A26" s="4" t="inlineStr">
        <is>
          <t>Cash provided by financing activities</t>
        </is>
      </c>
      <c r="B26" s="5" t="n">
        <v>2275305</v>
      </c>
      <c r="C26" s="5" t="n">
        <v>455352</v>
      </c>
    </row>
    <row r="27">
      <c r="A27" s="4" t="inlineStr">
        <is>
          <t>Net increase (decrease) in cash and cash equivalents</t>
        </is>
      </c>
      <c r="B27" s="5" t="n">
        <v>370896</v>
      </c>
      <c r="C27" s="5" t="n">
        <v>-338403</v>
      </c>
    </row>
    <row r="28">
      <c r="A28" s="4" t="inlineStr">
        <is>
          <t>Beginning cash</t>
        </is>
      </c>
      <c r="B28" s="5" t="n">
        <v>19807</v>
      </c>
      <c r="C28" s="5" t="n">
        <v>358209</v>
      </c>
    </row>
    <row r="29">
      <c r="A29" s="4" t="inlineStr">
        <is>
          <t>Ending cash</t>
        </is>
      </c>
      <c r="B29" s="5" t="n">
        <v>390703</v>
      </c>
      <c r="C29" s="5" t="n">
        <v>19807</v>
      </c>
    </row>
    <row r="30">
      <c r="A30" s="3" t="inlineStr">
        <is>
          <t>Cash paid in the period for:</t>
        </is>
      </c>
    </row>
    <row r="31">
      <c r="A31" s="4" t="inlineStr">
        <is>
          <t>Interest</t>
        </is>
      </c>
      <c r="B31" s="5" t="n">
        <v>4428</v>
      </c>
    </row>
    <row r="32">
      <c r="A32" s="4" t="inlineStr">
        <is>
          <t>Income taxes</t>
        </is>
      </c>
      <c r="B32" s="4" t="inlineStr">
        <is>
          <t xml:space="preserve"> </t>
        </is>
      </c>
      <c r="C32" s="4" t="inlineStr">
        <is>
          <t xml:space="preserve"> </t>
        </is>
      </c>
    </row>
    <row r="33">
      <c r="A33" s="3" t="inlineStr">
        <is>
          <t>Supplemental schedule of non-cash transactions:</t>
        </is>
      </c>
    </row>
    <row r="34">
      <c r="A34" s="4" t="inlineStr">
        <is>
          <t>Accounts payable converted into shares of common stock</t>
        </is>
      </c>
      <c r="B34" s="5" t="n">
        <v>103909</v>
      </c>
    </row>
    <row r="35">
      <c r="A35" s="4" t="inlineStr">
        <is>
          <t>Accrued expenses converted into shares of common stock</t>
        </is>
      </c>
      <c r="C35" s="5" t="n">
        <v>339723</v>
      </c>
    </row>
    <row r="36">
      <c r="A36" s="4" t="inlineStr">
        <is>
          <t>Notes payable converted into shares of common stock</t>
        </is>
      </c>
      <c r="B36" s="6" t="n">
        <v>267000</v>
      </c>
      <c r="C36" s="5" t="n">
        <v>13159</v>
      </c>
    </row>
    <row r="37">
      <c r="A37" s="4" t="inlineStr">
        <is>
          <t>Convertible notes converted into shares of common stock</t>
        </is>
      </c>
      <c r="C37" s="5" t="n">
        <v>20501</v>
      </c>
    </row>
    <row r="38">
      <c r="A38" s="4" t="inlineStr">
        <is>
          <t>Customer advance reclassified as note payable</t>
        </is>
      </c>
      <c r="C38" s="6" t="n">
        <v>7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12 Months Ended</t>
        </is>
      </c>
    </row>
    <row r="2">
      <c r="B2" s="2" t="inlineStr">
        <is>
          <t>Feb. 28, 2021</t>
        </is>
      </c>
    </row>
    <row r="3">
      <c r="A3" s="3" t="inlineStr">
        <is>
          <t>Accounting Policies [Abstract]</t>
        </is>
      </c>
    </row>
    <row r="4">
      <c r="A4" s="4" t="inlineStr">
        <is>
          <t>ORGANIZATION AND OPERATIONS</t>
        </is>
      </c>
      <c r="B4" s="4" t="inlineStr">
        <is>
          <t>NOTE
1 – ORGANIZATION AND OPERATIONS Aura
Systems, Inc., (“Aura”, “We” or the “Company”) a Delaware corporation, was founded to engage
in the development, commercialization, and sale of products, systems, and components, using its patented and proprietary electromagnetic
technology. Aura develops and sells AuraGen ® Going
Concern The
accompanying financial statements have been prepared assuming that the Company will continue as a going concern. During
the fiscal years ended February 28, 2021 and February 29, 2020, the Company incurred net profit of approximately $0.8 million
and a loss of approximately $2.6 million, respectively, and had negative cash flows from operating activities of $1.9 million
and $0.8 million, respectively. The net profit of $0.8 million in Fiscal 2021 is attributed to recognizing non-operating income
associated with the cancellation of certain liabilities due the expiration of the statute of limitations of approximately $3.6
million. In the event the Company is unable to generate profits and is unable to obtain financing for its working capital requirements,
it may have to curtail its business further or cease business altogether. These factors raise substantial doubts about the Company’s
ability to continue as a going concern. Substantial
additional capital resources will be required to fund continuing expenditures related to our research, development, manufacturing
and business development activities. The Company’s continuation as a going concern is dependent upon its ability to generate
sufficient cash flow to meet its obligations on a timely basis, to retain its current financing, to obtain additional financing,
and ultimately to attain profitability. During the next twelve
months we expect to increase the Company’s operations and focus on the sale of our AuraGen®®/VIPER products both domestically
and internationally and to add to our existing management team. In Fiscal 2021, we completed our relocation of our operations and administrative
offices to a new location (see Note 8, Leases), rebuild the engineering and sales teams, and to the extent appropriate, utilize third
party contractors to support the operation. We anticipate being able to obtain new sources of funding to support these actions in the
upcoming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1</t>
        </is>
      </c>
    </row>
    <row r="3">
      <c r="A3" s="3" t="inlineStr">
        <is>
          <t>Accounting Policies [Abstract]</t>
        </is>
      </c>
    </row>
    <row r="4">
      <c r="A4" s="4" t="inlineStr">
        <is>
          <t>SUMMARY OF SIGNIFICANT ACCOUNTING POLICIES</t>
        </is>
      </c>
      <c r="B4" s="4" t="inlineStr">
        <is>
          <t>NOTE
2 – SUMMARY OF SIGNIFICANT ACCOUNTING POLICIES Revenue
Recognition The
core principle of ASC 606, Revenue from Contracts with Customers In
accordance with ASC 606, we recognize the entirety of the revenue, net of discounts, for our generator sets at time of product
delivery to the domestic distributor (i.e. point-in-time), which also corresponds to the passage of legal title to the customer
and the satisfaction of our performance obligations to the customer. Our payment terms are cash payment due upon delivery and
typically includes a 2% price discount off the selling price in accordance with this policy. Our commercial terms and conditions
do not include a right of return for reasons other than a defect in performance or quality. We offer an eighteen-month assurance-type
warranty covering material and manufacturing defects, which we account for under the guidance of ASC 460, Guarantees. Cash
and Cash Equivalents Cash
and equivalents include cash on hand and cash in time deposits, certificates of deposit and all highly liquid debt instruments
with original maturities of three months or less. We have not experienced any losses in such accounts and believe we are not exposed
to any significant risk on cash and cash equivalents. Inventories Inventories
are valued at the lower of cost (first-in, first-out) or market, on an average cost basis. We review the components of inventory
on a regular basis for excess or obsolete inventory based on estimated future usage and sales. From Fiscal 2015 through 2019 we
minimally operated and therefore only produced minimal product. As a result, while we believed that a portion of the inventory
had value, we were unable to substantiate its demand and market value, we fully reserved it as of February 28, 2019 Stock-Based
Compensation The
Company accounts for stock-based compensation under the provisions of FASB ASC 718, Compensation – Stock Compensation
The
Company accounts for stock option and warrant grants issued and vesting to non-employees, such as consultants and third parties,
in accordance with ASC 718, where appropriate, whereas the fair value of the equity-based compensation is based upon the measurement
date as determined at the earlier of either (a) the date at which a performance commitment is reached or (b) at the
date at which the necessary performance to earn the equity instruments is complete. In
accordance with established public company accounting practice, the Company has consistently utilized the Black-Scholes option-pricing
model to calculate the fair value of stock options and warrants issued as compensation, primarily to management, employees, and
directors. The Black-Scholes option-pricing model is a widely accepted method of valuation that public companies typically
utilize to calculate the fair value of options and warrants that they issue in such circumstances. Operating
Leases The
Company adopted ASC Topic 842, Leases Fair
Value of Financial Instru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820, Fair Value Measurement and Disclosures
● Level 1 –
Quoted prices (unadjusted) for identical assets and liabilities in active markets;
● Level 2 –
Inputs other than quoted prices in active markets for identical assets and liabilities that are observable either directly
or indirectly; and
● Level 3 –
Unobservable inputs. The
Company measures our financial assets and liabilities in accordance with the requirements of FASB ASC 825 “Financial Instruments”.
The carrying values of accounts payable, current notes payable, accrued expenses and other liabilities approximate fair value
due to the short-term maturities of these instruments. The carrying amounts of long-term convertible notes payable approximate
their respective fair values because of their current interest rates payable and other features of such debt in relation to current
market conditions. Income
Taxes The
Company accounts for income taxes in accordance with FASB ASC 740, Income Taxes The
Company has significant income tax net operating losses; however, due to the uncertainty of the realizability of the related deferred
tax asset and other deferred tax assets, a valuation allowance equal to the amount of deferred tax assets has been established
at February 28, 2021 and February 29, 2020. ASC
740 also provides criteria for the recognition, measurement, presentation and disclosure of uncertain tax positions. A tax benefit
from an uncertain position may be recognized only if it is “more likely than not” that the position is sustainable
based on its technical merit. Earnings (Loss) per
Share The
Company applies FASB ASC 260, Earnings per Share
Fiscal Year Ended February
28, 2021
Income Shares Per-share
(Numerator) (Denominator) Amount
Basic EPS
Income available to common stockholders $ 842,528 61,675,566 $ 0.01
Effect of Dilutive Securities
Stock Options-2011 Plan $ - 66,288 $ -
Dilutive EPS
Income available to common stockholders plus assumed conversions $ 842,528 61,741,854 $ 0.01
Fiscal Year Ended February
29, 2020
Income Shares Per-share
(Numerator) (Denominator) Amount
Basic EPS
Loss available to common stockholders $ (2,606,866 ) 54,762,456 $ (0.05 )
Dilutive EPS
Loss available to common stockholders $ (2,606,866 ) 54,762,456 $ (0.05 )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lassifications Certain
prior period amounts have been reclassified to conform to the current year presentation. Recently
Issued Accounting Pronouncements In
December 2019, the FASB issued ASU 2019-12, Income Taxes (Topic 740)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amendment will be effective for public companies with fiscal years beginning after December 15, 2020; early adoption is permitted.
The Company is evaluating the impact of this amendment on its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Company is currently evaluating the effect of adopting this ASU on its
consolidated financial statements.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The Company believes the adoption will modify the way the Company analyzes financial
instruments, but it does not anticipate a material impact on results of operations. The Company is in the process of determining
the effects adoption will have on its financial stat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2020-06 amendments are effective for fiscal years beginning
after December 15, 2023, and interim periods within those fiscal years. Early adoption is permitted, but no earlier than
fiscal years beginning after December 15, 2020, including interim periods within those fiscal years. The Company is evaluating
the impact of this guidance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Feb. 28, 2021</t>
        </is>
      </c>
    </row>
    <row r="3">
      <c r="A3" s="3" t="inlineStr">
        <is>
          <t>Inventory Disclosure [Abstract]</t>
        </is>
      </c>
    </row>
    <row r="4">
      <c r="A4" s="4" t="inlineStr">
        <is>
          <t>INVENTORIES</t>
        </is>
      </c>
      <c r="B4" s="4" t="inlineStr">
        <is>
          <t>NOTE
3 – INVENTORIES Inventories
on February 28, 2021 and February 29, 2020 consisted of the following:
February 28, February 29,
Raw materials $ 91,739 $ 90,037
Finished goods $ 2,427 $ -
Total inventory $ 94,166 $ 90,037 Inventories
consist primarily of components required for the manufacture of the Company’s AuraGe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15:03:34Z</dcterms:created>
  <dcterms:modified xmlns:dcterms="http://purl.org/dc/terms/" xmlns:xsi="http://www.w3.org/2001/XMLSchema-instance" xsi:type="dcterms:W3CDTF">2021-06-01T15:03:34Z</dcterms:modified>
</cp:coreProperties>
</file>